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Recently Issued Accounting Stan" sheetId="8" state="visible" r:id="rId8"/>
    <sheet xmlns:r="http://schemas.openxmlformats.org/officeDocument/2006/relationships" name="Business Combination" sheetId="9" state="visible" r:id="rId9"/>
    <sheet xmlns:r="http://schemas.openxmlformats.org/officeDocument/2006/relationships" name="Asset Held For Sale" sheetId="10" state="visible" r:id="rId10"/>
    <sheet xmlns:r="http://schemas.openxmlformats.org/officeDocument/2006/relationships" name="Prepaid Expense and Other Asset" sheetId="11" state="visible" r:id="rId11"/>
    <sheet xmlns:r="http://schemas.openxmlformats.org/officeDocument/2006/relationships" name="Goodwill and Intangible Asset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Convertible Senior Notes" sheetId="15" state="visible" r:id="rId15"/>
    <sheet xmlns:r="http://schemas.openxmlformats.org/officeDocument/2006/relationships" name="Line of Credi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The Company (Policies)" sheetId="26" state="visible" r:id="rId26"/>
    <sheet xmlns:r="http://schemas.openxmlformats.org/officeDocument/2006/relationships" name="The Company (Tables)" sheetId="27" state="visible" r:id="rId27"/>
    <sheet xmlns:r="http://schemas.openxmlformats.org/officeDocument/2006/relationships" name="Business Combination (Tables)" sheetId="28" state="visible" r:id="rId28"/>
    <sheet xmlns:r="http://schemas.openxmlformats.org/officeDocument/2006/relationships" name="Prepaid Expense and Other Ass29" sheetId="29" state="visible" r:id="rId29"/>
    <sheet xmlns:r="http://schemas.openxmlformats.org/officeDocument/2006/relationships" name="Goodwill and Intangible Assets " sheetId="30" state="visible" r:id="rId30"/>
    <sheet xmlns:r="http://schemas.openxmlformats.org/officeDocument/2006/relationships" name="Accounts Payable, Accrued Exp31" sheetId="31" state="visible" r:id="rId31"/>
    <sheet xmlns:r="http://schemas.openxmlformats.org/officeDocument/2006/relationships" name="Other Non-Current Obligations (" sheetId="32" state="visible" r:id="rId32"/>
    <sheet xmlns:r="http://schemas.openxmlformats.org/officeDocument/2006/relationships" name="Convertible Senior Notes (Table" sheetId="33" state="visible" r:id="rId33"/>
    <sheet xmlns:r="http://schemas.openxmlformats.org/officeDocument/2006/relationships" name="Fair Value of Financial Instr34"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The Company - Additional Inform" sheetId="37" state="visible" r:id="rId37"/>
    <sheet xmlns:r="http://schemas.openxmlformats.org/officeDocument/2006/relationships" name="The Company - Effect of Correct" sheetId="38" state="visible" r:id="rId38"/>
    <sheet xmlns:r="http://schemas.openxmlformats.org/officeDocument/2006/relationships" name="Recently Issued Accounting St39" sheetId="39" state="visible" r:id="rId39"/>
    <sheet xmlns:r="http://schemas.openxmlformats.org/officeDocument/2006/relationships" name="Business Combination - Addition" sheetId="40" state="visible" r:id="rId40"/>
    <sheet xmlns:r="http://schemas.openxmlformats.org/officeDocument/2006/relationships" name="Business Combination - Summary " sheetId="41" state="visible" r:id="rId41"/>
    <sheet xmlns:r="http://schemas.openxmlformats.org/officeDocument/2006/relationships" name="Asset Held For Sale - Additiona" sheetId="42" state="visible" r:id="rId42"/>
    <sheet xmlns:r="http://schemas.openxmlformats.org/officeDocument/2006/relationships" name="Prepaid Expense and Other Ass43" sheetId="43" state="visible" r:id="rId43"/>
    <sheet xmlns:r="http://schemas.openxmlformats.org/officeDocument/2006/relationships" name="Prepaid Expense And Other Ass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Accounts Payable, Accrued Exp47" sheetId="47" state="visible" r:id="rId47"/>
    <sheet xmlns:r="http://schemas.openxmlformats.org/officeDocument/2006/relationships" name="Accounts Payable, Accrued Exp48" sheetId="48" state="visible" r:id="rId48"/>
    <sheet xmlns:r="http://schemas.openxmlformats.org/officeDocument/2006/relationships" name="Other Non-Current Obligations -" sheetId="49" state="visible" r:id="rId49"/>
    <sheet xmlns:r="http://schemas.openxmlformats.org/officeDocument/2006/relationships" name="Other Non-Current Obligations50" sheetId="50" state="visible" r:id="rId50"/>
    <sheet xmlns:r="http://schemas.openxmlformats.org/officeDocument/2006/relationships" name="Convertible Senior Notes - Addi" sheetId="51" state="visible" r:id="rId51"/>
    <sheet xmlns:r="http://schemas.openxmlformats.org/officeDocument/2006/relationships" name="Convertible Senior Notes - Carr" sheetId="52" state="visible" r:id="rId52"/>
    <sheet xmlns:r="http://schemas.openxmlformats.org/officeDocument/2006/relationships" name="Convertible Senior Notes - Ca53" sheetId="53" state="visible" r:id="rId53"/>
    <sheet xmlns:r="http://schemas.openxmlformats.org/officeDocument/2006/relationships" name="Line of Credit - Additional Inf"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Income Taxes - Additional Infor" sheetId="59" state="visible" r:id="rId59"/>
    <sheet xmlns:r="http://schemas.openxmlformats.org/officeDocument/2006/relationships" name="Net Loss Per Share - Schedule o" sheetId="60" state="visible" r:id="rId60"/>
    <sheet xmlns:r="http://schemas.openxmlformats.org/officeDocument/2006/relationships" name="Net Loss Per Share - Anti-Dilut" sheetId="61" state="visible" r:id="rId61"/>
    <sheet xmlns:r="http://schemas.openxmlformats.org/officeDocument/2006/relationships" name="Share Repurchases - Additional " sheetId="62" state="visible" r:id="rId62"/>
    <sheet xmlns:r="http://schemas.openxmlformats.org/officeDocument/2006/relationships" name="Stock-Based Compensation - Addi" sheetId="63" state="visible" r:id="rId63"/>
    <sheet xmlns:r="http://schemas.openxmlformats.org/officeDocument/2006/relationships" name="Commitments and Contingencies -" sheetId="64" state="visible" r:id="rId64"/>
    <sheet xmlns:r="http://schemas.openxmlformats.org/officeDocument/2006/relationships" name="Segment Reporting - Additional " sheetId="65" state="visible" r:id="rId65"/>
    <sheet xmlns:r="http://schemas.openxmlformats.org/officeDocument/2006/relationships" name="Segment Reporting - Summary of " sheetId="66" state="visible" r:id="rId66"/>
    <sheet xmlns:r="http://schemas.openxmlformats.org/officeDocument/2006/relationships" name="Segment Reporting - Summary o67" sheetId="67" state="visible" r:id="rId67"/>
    <sheet xmlns:r="http://schemas.openxmlformats.org/officeDocument/2006/relationships" name="Segment Reporting - Summary o68" sheetId="68" state="visible" r:id="rId68"/>
    <sheet xmlns:r="http://schemas.openxmlformats.org/officeDocument/2006/relationships" name="Segment Reporting - Summary o69" sheetId="69" state="visible" r:id="rId69"/>
    <sheet xmlns:r="http://schemas.openxmlformats.org/officeDocument/2006/relationships" name="Segment Reporting - Net Revenue" sheetId="70" state="visible" r:id="rId70"/>
    <sheet xmlns:r="http://schemas.openxmlformats.org/officeDocument/2006/relationships" name="Subsequent Event - Additional I" sheetId="71" state="visible" r:id="rId71"/>
  </sheets>
  <definedNames/>
  <calcPr calcId="124519" fullCalcOnLoad="1"/>
</workbook>
</file>

<file path=xl/sharedStrings.xml><?xml version="1.0" encoding="utf-8"?>
<sst xmlns="http://schemas.openxmlformats.org/spreadsheetml/2006/main" uniqueCount="600">
  <si>
    <t>Document and Entity Information - shares</t>
  </si>
  <si>
    <t>3 Months Ended</t>
  </si>
  <si>
    <t>Apr. 29, 2017</t>
  </si>
  <si>
    <t>May 31,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RH</t>
  </si>
  <si>
    <t>Entity Registrant Name</t>
  </si>
  <si>
    <t>Entity Central Index Key</t>
  </si>
  <si>
    <t>Current Fiscal Year End Date</t>
  </si>
  <si>
    <t>--02-03</t>
  </si>
  <si>
    <t>Entity Filer Category</t>
  </si>
  <si>
    <t>Large Accelerated Filer</t>
  </si>
  <si>
    <t>Entity Common Stock, Shares Outstanding</t>
  </si>
  <si>
    <t>Condensed Consolidated Balance Sheets - USD ($) $ in Thousands</t>
  </si>
  <si>
    <t>Jan. 28, 2017</t>
  </si>
  <si>
    <t>Current assets:</t>
  </si>
  <si>
    <t>Cash and cash equivalents</t>
  </si>
  <si>
    <t>Short-term investments</t>
  </si>
  <si>
    <t>Accounts receivable—net</t>
  </si>
  <si>
    <t>Merchandise inventories</t>
  </si>
  <si>
    <t>Asset held for sale</t>
  </si>
  <si>
    <t>Prepaid expense and other current assets</t>
  </si>
  <si>
    <t>Total current assets</t>
  </si>
  <si>
    <t>Long-term investments</t>
  </si>
  <si>
    <t>Property and equipment—net</t>
  </si>
  <si>
    <t>Goodwill</t>
  </si>
  <si>
    <t>Trademarks and other intangible assets</t>
  </si>
  <si>
    <t>Non-current deferred tax assets</t>
  </si>
  <si>
    <t>Other non-current assets</t>
  </si>
  <si>
    <t>Total assets</t>
  </si>
  <si>
    <t>Current liabilities:</t>
  </si>
  <si>
    <t>Accounts payable and accrued expenses</t>
  </si>
  <si>
    <t>Deferred revenue and customer deposits</t>
  </si>
  <si>
    <t>Other current liabilities</t>
  </si>
  <si>
    <t>Total current liabilities</t>
  </si>
  <si>
    <t>Financing obligations under build-to-suit lease transactions</t>
  </si>
  <si>
    <t>Deferred rent and lease incentives</t>
  </si>
  <si>
    <t>Other non-current obligations</t>
  </si>
  <si>
    <t>Total liabilities</t>
  </si>
  <si>
    <t>Commitments and contingencies (Note 17)</t>
  </si>
  <si>
    <t xml:space="preserve"> </t>
  </si>
  <si>
    <t>Stockholders’ equity:</t>
  </si>
  <si>
    <t>Preferred stock, $0.0001 par value per share, 10,000,000 shares authorized, no shares issued or outstanding as of April 29, 2017 and January 28, 2017</t>
  </si>
  <si>
    <t>Common stock, $0.0001 par value per share, 180,000,000 shares authorized, 40,924,929 shares issued and 33,075,569 shares outstanding as of April 29, 2017; 41,123,521 shares issued and 40,828,633 shares outstanding as of January 28, 2017</t>
  </si>
  <si>
    <t>Additional paid-in capital</t>
  </si>
  <si>
    <t>Accumulated other comprehensive loss</t>
  </si>
  <si>
    <t>Retained earnings</t>
  </si>
  <si>
    <t>Treasury stock—at cost, 7,849,360 shares as of April 29, 2017 and 294,888 shares as of January 28, 2017</t>
  </si>
  <si>
    <t>Total stockholders’ equity</t>
  </si>
  <si>
    <t>Total liabilities and stockholders’ equity</t>
  </si>
  <si>
    <t>Convertible Senior Notes Due 2019 [Member]</t>
  </si>
  <si>
    <t>Convertible senior notes due-net</t>
  </si>
  <si>
    <t>Convertible Senior Notes Due 2020 [Member]</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Apr. 30, 2016</t>
  </si>
  <si>
    <t>Income Statement [Abstract]</t>
  </si>
  <si>
    <t>Net revenues</t>
  </si>
  <si>
    <t>Cost of goods sold</t>
  </si>
  <si>
    <t>Gross profit</t>
  </si>
  <si>
    <t>Selling, general and administrative expenses</t>
  </si>
  <si>
    <t>Income (loss) from operations</t>
  </si>
  <si>
    <t>Interest expense—net</t>
  </si>
  <si>
    <t>Loss before income taxes</t>
  </si>
  <si>
    <t>Income tax benefit</t>
  </si>
  <si>
    <t>Net loss</t>
  </si>
  <si>
    <t>Weighted-average shares used in computing basic net loss per share</t>
  </si>
  <si>
    <t>Basic net loss per share</t>
  </si>
  <si>
    <t>Weighted-average shares used in computing diluted net loss per share</t>
  </si>
  <si>
    <t>Diluted net loss per share</t>
  </si>
  <si>
    <t>Condensed Consolidated Statements of Comprehensive Loss - USD ($) $ in Thousands</t>
  </si>
  <si>
    <t>Statement Of Income And Comprehensive Income [Abstract]</t>
  </si>
  <si>
    <t>Net gains (losses) from foreign currency translation</t>
  </si>
  <si>
    <t>Net unrealized holding gains on available-for-sale investments</t>
  </si>
  <si>
    <t>Total 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Net non-cash charges resulting from inventory step-up</t>
  </si>
  <si>
    <t>Amortization of debt discount</t>
  </si>
  <si>
    <t>Excess tax shortfall from exercise of stock options</t>
  </si>
  <si>
    <t>Stock-based compensation expense</t>
  </si>
  <si>
    <t>Other non-cash interest expense</t>
  </si>
  <si>
    <t>Change in assets and liabilities—net of acquisition:</t>
  </si>
  <si>
    <t>Accounts receivable</t>
  </si>
  <si>
    <t>Prepaid expense and other assets</t>
  </si>
  <si>
    <t>Net cash provided by (used in) operating activities</t>
  </si>
  <si>
    <t>CASH FLOWS FROM INVESTING ACTIVITIES</t>
  </si>
  <si>
    <t>Capital expenditures</t>
  </si>
  <si>
    <t>Construction related deposits</t>
  </si>
  <si>
    <t>Purchase of trademarks and domain names</t>
  </si>
  <si>
    <t>Proceeds from sale of asset held for sale—net</t>
  </si>
  <si>
    <t>Purchase of investments</t>
  </si>
  <si>
    <t>Maturities of investments</t>
  </si>
  <si>
    <t>Sales of investments</t>
  </si>
  <si>
    <t>Net cash provided by (used in) investing activities</t>
  </si>
  <si>
    <t>CASH FLOWS FROM FINANCING ACTIVITIES</t>
  </si>
  <si>
    <t>Repurchases of common stock</t>
  </si>
  <si>
    <t>Payments on build-to-suit lease transactions</t>
  </si>
  <si>
    <t>Proceeds from exercise of stock options</t>
  </si>
  <si>
    <t>Tax withholdings related to issuance of stock-based awards</t>
  </si>
  <si>
    <t>Payments on capital leases</t>
  </si>
  <si>
    <t>Net cash used in financing activities</t>
  </si>
  <si>
    <t>Effects of foreign currency exchange rate translation</t>
  </si>
  <si>
    <t>Net decrease in cash and cash equivalents</t>
  </si>
  <si>
    <t>Beginning of period</t>
  </si>
  <si>
    <t>End of period</t>
  </si>
  <si>
    <t>Non-cash transactions:</t>
  </si>
  <si>
    <t>Property and equipment additions due to build-to-suit lease transactions</t>
  </si>
  <si>
    <t>Property and equipment additions in accounts payable and accrued expenses at period-end</t>
  </si>
  <si>
    <t>Property and equipment additions from use of construction related deposits</t>
  </si>
  <si>
    <t>The Company</t>
  </si>
  <si>
    <t>Accounting Policies [Abstract]</t>
  </si>
  <si>
    <t>NOTE 1—THE COMPANY 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3— Business Combination As of April 29, 2017, the Company operated a total of 85 retail Galleries and 28 outlet stores in 32 states, the District of Columbia and Canada, and includes 15 Waterworks showrooms in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April 29, 2017, and the results of operations for the three months ended April 29, 2017 and April 30, 2016. The Company’s current fiscal year ends on February 3, 2018 (“fiscal 2017”).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January 28, 2017 (the “2016 Form 10-K”). Certain prior year amounts have been reclassified for consistency with the current period presentation. Refer to “Revision” below. The results of operations for the three months ended April 29, 2017 presented herein are not necessarily indicative of the results to be expected for the full fiscal year. Revision During the fourth quarter of fiscal 2016, management determined that the Company had incorrectly reported negative cash balances due to outstanding checks in the accounts payable and accrued expenses financial statement line item in its condensed consolidated balance sheets without properly applying the limited right of offset against cash and cash equivalents in accordance with ASC 210 — Balance Sheet The Company assessed the materiality of these misstatements on prior periods ’ — Materiality — Presentation of Financial Statements — Considering the Effects of Prior Year Misstatements when Quantifying Misstatements in Current Year Financial Statements condensed The following are selected line items from the Company’s unaudited condensed consolidated statements of cash flows illustrating the effect of the corrections (in thousands)
Three Months Ended
April 30,
2016
As Reported
Adjustment
As Revised
Cash flows from operating activities:
Change in accounts payable and accrued expenses
$
(30,546
)
$
15,942
$
(14,604
)
Net cash used in operating activities
$
(106,292
)
$
15,942
$
(90,350
)
Cash and cash equivalents:
Beginning of period
$
349,897
$
(18,430
)
$
331,467
End of period
$
237,156
$
(2,488
)
$
234,668</t>
  </si>
  <si>
    <t>Recently Issued Accounting Standards</t>
  </si>
  <si>
    <t>Accounting Changes And Error Corrections [Abstract]</t>
  </si>
  <si>
    <t xml:space="preserve">NOTE 2—RECENTLY ISSUED ACCOUNTING STANDARDS Stock-Based Compensation In March 2016, the Financial Accounting Standards Board (“FASB”) issued Accounting Standard Update No. 2016-09 — Improvements to Employee Share Based Payment Accounting The new guidance was effective for the Company beginning on January 29, 2017. As a result of the adoption of this new guidance, the Company recognized an excess tax shortfall of $0.1 million in the provision for income taxes as a discrete item during the three months ended April 29, 2017. This amount may not necessarily be indicative of future amounts that may be recognized as any excess tax benefits recognized would be dependent on future stock price, employee exercise behavior and applicable tax rates. As permitted, the Company elected to classify excess tax benefits (shortfalls) as an operating activity in the consolidated statements of cash flows instead of as a financing activity on a prospective basis and did not retrospectively adjust prior period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of risks and rewards as indicated in the prior guidance. The FASB deferred the effective date for the new revenue reporting standard for entities reporting under GAAP for one year from the original effective date.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The Company continues to assess all potential impacts of the standard, and currently believes one of the most significant impacts relates to accounting for gift card breakage. Under the new standard the Company expects to recognize breakage, which is currently recorded as a reduction to selling, general and administrative expenses, as revenue and will be recognized proportional to actual gift card redemptions. Topic 606 is effective for fiscal years beginning after December 15, 2017, including interim periods within that reporting period, with early adoption permitted for annual reporting periods beginning after December 15, 2016. The standard is required to be applied either retrospectively to each prior reporting period presented or retrospectively with the cumulative effect of initially adopting it recognized at the date of initial application. The Company has not yet selected the transition method .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Cash Flow Classification In August 2016, the FASB issued Accounting Standard Update No. 2016-15 — Statement of Cash Flows (Topic 230): Classification of Certain Cash Receipts and Cash Payments Income Taxes: Intra-Entity Asset Transfers In October 2016, the FASB issued Accounting Standard Update No. 2016-16 — Income Taxes (Topic 740): Intra-Entity Transfers of Assets Other Than Inventory Goodwill and Intangible s In January 2017, the FASB issued Accounting Standard Update No. 2017-04 — Intangibles — Goodwill and Other (Topic 350) The Company is evaluating the impact of adopting this new accounting standard on its consolidated financial statements. </t>
  </si>
  <si>
    <t>Business Combination</t>
  </si>
  <si>
    <t>Business Combinations [Abstract]</t>
  </si>
  <si>
    <t>NOTE 3—BUSINESS COMBINATION On May 27, 2016, the Company acquired a controlling interest in Design Investors WW Acquisition Company, LLC, which owns the business operating under the name “Waterworks”. The purchase price of the acquisition was approximately $119.9 million consisting of $118.4 million funded with available cash and $1.5 million representing the fair value of rollover units, which amount is subject to adjustment for changes in working capital and other items. The rollover units are included in non-current liabilities on the condensed consolidated balance sheets (refer to Note 15— Stock-Based Compensation During the three months ended April 30, 2016, the Company incurred $2.1 million During the three months ended April 29, 2017, the Company recorded purchase price allocation adjustments of $0.6 million due to changes in certain working capital and other items. The following table summarizes the purchase price allocation based on the estimated fair value of the acquired assets and assumed liabilities, prior to and after the purchase price allocation adjustments recorded during the three months ended April 29, 2017 ( in thousands
Purchase Price
January 28,
Allocation
April 29,
2017
Adjustments
2017
Tangible assets acquired and liabilities assumed
$
18,615
$
(601
)
$
18,014
Trademarks
52,100
—
52,100
Goodwill
49,229
601
49,830
Total
$
119,944
$
—
$
119,944
Under purchase accounting rules, the Company valued the acquired finished goods inventory to fair value, which is defined as the estimated selling price less the sum of (a) costs of disposal and (b) a reasonable profit allowance for the Company’s selling effort. This valuation resulted in an increase in inventory carrying value of approximately $10.5 million for marketable inventory. Trademarks have been assigned an indefinite life and therefore are not subject to amortization. The goodwill is representative of the benefits and expected synergies from the integration of Waterworks products and Waterworks’ management and employees, which do not qualify for separate recognition as an intangible asset. A portion of the trademarks and goodwill are not deductible for tax purposes. Results of operations of Waterworks have been included in the Company’s condensed consolidated statements of operations since the May 27, 2016 acquisition date. Net revenues attributable to Waterworks represented $28.6 million of the Company’s net revenues in the three months ended April 29, 2017. Pro forma results of the acquired business have not been presented as the results were not considered material to the Company’s condensed consolidated financial statements for all periods presented and would not have been material had the acquisition occurred at the beginning of fiscal 2016.</t>
  </si>
  <si>
    <t>Asset Held For Sale</t>
  </si>
  <si>
    <t>Property Plant And Equipment [Abstract]</t>
  </si>
  <si>
    <t xml:space="preserve">NOTE 4—ASSET HELD FOR SALE During the fourth quarter of fiscal 2016, the Company committed to a plan to sell an aircraft, which resulted in a reclassification of such aircraft from property and equipment to asset held for sale on the condensed consolidated balance sheets as of January 28, 2017. The asset held for sale had a carrying value of $4.9 million as of January 28, 2017. In April 2017, the sale of the aircraft was completed for a purchase price of $5.2 million and the Company incurred costs of $0.3 million to dispose of the asset. During the first quarter of fiscal 2017, the Company committed to a plan to sell the building and land at one of its owned retail Galleries, resulting in a reclassification of building and land from property and equipment to asset held for sale on the condensed consolidated balance sheets as of April 29, 2017. The Company performed an assessment and determined that based on management’s best estimate, the selling price of the building and land will be greater than the current net book value of the asset, which was $8.2 million as of April 29, 2017. As a result, no impairment charge was recorded during the three months ended April 29, 2017 due to this reclassification. In May 2017, the Company completed the sale of the building and land for approximately $10.2 million. </t>
  </si>
  <si>
    <t>Prepaid Expense and Other Assets</t>
  </si>
  <si>
    <t>Deferred Costs Capitalized Prepaid And Other Assets Disclosure [Abstract]</t>
  </si>
  <si>
    <t>NOTE 5—PREPAID EXPENSE AND OTHER ASSETS Prepaid expense and other current assets consist of the following ( in thousands
April 29,
January 28,
2017
2017
Capitalized catalog costs
$
56,044
$
61,258
Federal tax receivable
14,714
13,124
Vendor deposits
11,660
13,276
Prepaid expense and other current assets
25,823
29,504
Total prepaid expense and other current assets
$
108,241
$
117,162
Other non-current assets consist of the following ( in thousands
April 29,
January 28,
2017
2017
Construction related deposits
$
19,220
$
28,044
Other deposits
4,927
4,706
Deferred financing fees
1,353
1,530
Other non-current assets
1,768
1,889
Total other non-current assets
$
27,268
$
36,169</t>
  </si>
  <si>
    <t>Goodwill and Intangible Assets</t>
  </si>
  <si>
    <t>Goodwill And Intangible Assets Disclosure [Abstract]</t>
  </si>
  <si>
    <t xml:space="preserve">NOTE 6—GOODWILL AND INTANGIBLE ASSETS The following sets forth the goodwill and intangible assets as of April 29, 2017 ( in thousands
Gross Carrying Amount
Accumulated Amortization
Foreign Currency Translation
Net Book Value
Intangible assets subject to amortization
Fair value of leases (1)
Fair market write-up
$
1,925
$
(1,815
)
$
—
$
110
Fair market write-down (2)
(1,467
)
1,365
—
(102
)
Total intangible assets subject to amortization
$
458
$
(450
)
$
—
$
8
Intangible assets not subject to amortization
Goodwill (3)(4)
$
174,291
$
—
$
(133
)
$
174,158
Trademarks and domain names (4)
$
100,624
$
—
$
—
$
100,624
(1)
The fair value of each lease is amortized over the life of the respective lease.
(2)
The fair market write-down of leases is included in other non-current obligations on the condensed consolidated balance sheets.
(3)
Waterworks goodwill increased $0.6 million during the three months ended April 29, 2017 due to purchase price accounting adjustments. Refer to Note 3— Business Combination
(4)
Refer to Note 18— Segment Reporting The following sets forth the goodwill and intangible assets as of January 28, 2017 ( in thousands
Gross Carrying Amount
Accumulated Amortization
Foreign Currency Translation
Net Book Value
Intangible assets subject to amortization
Fair value of leases (1)
Fair market write-up
$
1,925
$
(1,792
)
$
—
$
133
Fair market write-down (2)
(1,467
)
1,350
—
(117
)
Total intangible assets subject to amortization
$
458
$
(442
)
$
—
$
16
Intangible assets not subject to amortization
Goodwill (3)(4)
$
173,690
$
—
$
(87
)
$
173,603
Trademarks and domain names (3)(4)
$
100,624
$
—
$
—
$
100,624
(1)
The fair value of each lease is amortized over the life of the respective lease.
(2)
The fair market write-down of leases is included in other non-current obligations on the condensed consolidated balance sheets.
(3)
The Company recorded goodwill and trademarks of $49.2 million and $52.1 million, respectively, in fiscal 2016 related to its acquisition of Waterworks. Refer to Note 3— Business Combination
(4)
Refer to Note 18— Segment Reporting </t>
  </si>
  <si>
    <t>Accounts Payable, Accrued Expenses and Other Current Liabilities</t>
  </si>
  <si>
    <t>Payables And Accruals [Abstract]</t>
  </si>
  <si>
    <t>NOTE 7—ACCOUNTS PAYABLE, ACCRUED EXPENSES AND OTHER CURRENT LIABILITIES Accounts payable and accrued expenses consist of the following ( in thousands
April 29,
January 28,
2017
2017
Accounts payable
$
124,646
$
134,720
Accrued compensation
32,285
26,886
Accrued freight and duty
28,770
27,955
Accrued sales taxes
16,711
14,908
Accrued occupancy
8,843
8,137
Accrued catalog costs
7,183
3,874
Accrued professional fees
4,394
2,082
Other accrued expenses
10,563
8,418
Total accounts payable and accrued expenses
$
233,395
$
226,980
Other current liabilities consist of the following ( in thousands
April 29,
January 28,
2017
2017
Unredeemed gift card and merchandise credit liability
$
24,991
$
24,524
Allowance for sales returns
10,698
10,077
Product recall reserves
2,625
4,324
Other current liabilities
4,035
4,346
Total other current liabilities
$
42,349
$
43,271</t>
  </si>
  <si>
    <t>Other Non-Current Obligations</t>
  </si>
  <si>
    <t>Other Liabilities Disclosure [Abstract]</t>
  </si>
  <si>
    <t>NOTE 8—OTHER NON-CURRENT OBLIGATIONS Other non-current obligations consist of the following ( in thousands
April 29,
January 28,
2017
2017
Notes payable for share repurchases
$
19,390
$
19,390
Capital lease obligations—non-current
7,192
7,242
Deferred contract incentive (1)
7,144
7,739
Unrecognized tax benefits
2,538
2,508
Rollover units and profit interests (2)
1,891
1,784
Other non-current obligations
6,146
6,021
Total other non-current obligations
$
44,301
$
44,684
(1)
Represents the non-current portion of an incentive payment received in relation to a 5-year service agreement. The amount will be amortized over the term of the agreement.
(2)
Represents rollover units and profit interests associated with the acquisition of Waterworks. Refer to Note 15 — Stock-Based Compensation</t>
  </si>
  <si>
    <t>Convertible Senior Notes</t>
  </si>
  <si>
    <t>Debt Disclosure [Abstract]</t>
  </si>
  <si>
    <t xml:space="preserve">NOTE 9—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April 29, 2017, none of these conditions have occurred and, as a result, the 2020 Notes are not convertible as of April 29, 2017.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densed consolidated balance sheets. During the three months ended April 29, 2017 and April 30, 2016, the Company recorded $0.3 million and $0.2 million, related to the amortization of debt issuance costs, respectively. The carrying values of the 2020 Notes, excluding the discounts upon original issuance and third party offering costs, are as follows ( in thousands
April 29,
January 28,
2017
2017
Liability component
Principal
$
300,000
$
300,000
Less: Debt discount
(56,223
)
(60,124
)
Net carrying amount
$
243,777
$
239,876
Equity component (1)
$
84,003
$
84,003
(1)
Included in additional paid-in capital on the condensed consolidated balance sheets. The Company recorded interest expense of $3.9 million and $3.7 million for the amortization of the debt discount related to the 2020 Notes during the three months ended April 29, 2017 and April 30, 2016,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5.1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5.1 million shares of the Company’s common stock at a price of $189.00 per share.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densed consolidated balance sheets. 0.00% Convertible Senior Notes due 2019 In June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April 29, 2017, none of these conditions have occurred and, as a result, the 2019 Notes are not convertible as of April 29, 2017.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are recorded as a contra-liability and are presented net against the convertible senior notes due 2019 balance on the condensed consolidated balance sheets. During both the three months ended April 29, 2017 and April 30, 2016, the Company recorded $0.2 million related to the amortization of debt issuance costs. The carrying values of the 2019 Notes, excluding the discounts and commissions payable to the initial purchasers and third party offering costs, are as follows ( in thousands
April 29,
January 28,
2017
2017
Liability component
Principal
$
350,000
$
350,000
Less: Debt discount
(31,900
)
(35,457
)
Net carrying amount
$
318,100
$
314,543
Equity component (1)
$
70,482
$
70,482
(1)
Included in additional paid-in capital on the condensed consolidated balance sheets. The Company recorded interest expense of $3.6 million and $3.4 million for the amortization of the debt discount related to the 2019 Notes during the three months ended April 29, 2017 and April 30, 2016,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non-current deferred tax assets on the condensed consolidated balance sheets. </t>
  </si>
  <si>
    <t>Line of Credit</t>
  </si>
  <si>
    <t xml:space="preserve">NOTE 10—LINE OF CREDIT In August 2011, Restoration Hardware, Inc., along with its Canadian subsidiary, Restoration Hardware Canada, Inc., entered into a credit agreement with Bank of America, N.A., as administrative agent, and certain other lenders. On November 24, 2014, the Company amended its existing revolving line of credit by entering into an amended and restated credit agreement with the lenders party thereto and Bank of America, N.A. as administrative agent and collateral agent. The amended and restated credit agreement increased the existing revolving line of credit by $182.5 million, while eliminating the $15.0 million term loan facility under the existing revolving line of credit. Under the amended and restated credit agreement, which has a maturity date of November 24, 2019, the Company has the option to increase the amount of the revolving line of credit by up to an additional $200.0 million, subject to satisfaction of certain customary conditions at the time of such increase. On August 12, 2015, Restoration Hardware, Inc. and Restoration Hardware Canada, Inc. entered into a First Amendment (the “Amendment”) to the amended and restated credit agreement. The Amendment changes the amended and restated credit agreement definition of “Change of Control” (the occurrence of which triggers a default under the amended and restated credit agreement) so that changes in the composition of the Company’s Board of Directors due to actual or threatened proxy solicitations are treated in the same way as other changes in the composition of the Company’s Board of Directors. As of April 29, 2017, the Company had no outstanding borrowings and $478.0 million of availability under the revolving line of credit, net of $14.4 million in outstanding letters of credit. As a result of the consolidated fixed-charge coverage ratio (“FCCR”) restriction that limits the last 10% of borrowing availability, actual incremental borrowing available to the Company and the other affiliated parties under the revolving line of credit would be approximately $430 million. Borrowings under the revolving line of credit are subject to interest, at the borrowers’ option, at either the bank’s reference rate or LIBOR (or the Bank of America “BA” Rate or the Canadian Prime Rate, as such terms are defined in the amended and restated credit agreement, for Canadian borrowings denominated in Canadian dollars or the United States Index Rate or LIBOR for Canadian borrowings denominated in United States dollars) plus an applicable margin rate, in each case. The amended and restated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April 29, 2017, was in compliance with all covenants of the amended and restated credit agreement. </t>
  </si>
  <si>
    <t>Fair Value of Financial Instruments</t>
  </si>
  <si>
    <t>Fair Value Disclosures [Abstract]</t>
  </si>
  <si>
    <t>NOTE 11—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ll of the Company’s investments are classified as available-for-sale and are carried at fair value. The Company did not hold any short-term or long-term investments as of April 29, 2017. Assets measured at fair value were as follows as of January 28, 2017 ( in thousands
Level 1
Level 2
Total
Cash equivalents
Money market funds
$
2,510
$
—
$
2,510
Commercial paper
—
5,493
5,493
Total cash equivalents
2,510
5,493
8,003
Short-term investments
Commercial paper
—
34,534
34,534
Government agency obligations
2,553
105,590
108,143
Total short-term investments
2,553
140,124
142,677
Long-term investments
Government agency obligations
—
33,212
33,212
Total long-term investments
—
33,212
33,212
Total
$
5,063
$
178,829
$
183,892
The following table summarizes the amortized cost and estimated fair value of the available-for-sale securities within the Company’s investment portfolio as of January 28, 2017 based on stated maturities, which are recorded within cash and cash equivalents, short-term investments and long-term investments on the condensed consolidated balance sheets ( in thousands
Cost
Fair Value
Range of maturity
Due within 1 year
$
148,155
$
148,170
Due in 1 to 2 years
$
33,238
$
33,212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 There were no purchases, sales, issuances, or settlements related to recurring level 3 measurements during the three months ended April 29, 2017 or April 30, 2016. There were no transfers into or out of level 1 and level 2 during the three months ended April 29, 2017 or April 30, 2016. Fair Value of Financial Instruments Amounts reported as cash and equivalents, receivables, and accounts payable and accrued expenses approximate fair value. The estimated fair value and carrying value of the 2019 Notes and 2020 Notes (carrying value excludes the equity component of the 2019 Notes and 2020 Notes classified in stockholders’ equity) were as follows ( in thousands
April 29,
January 28,
2017
2017
Fair Value
Carrying Value
Fair Value
Carrying Value
Convertible senior notes due 2019
$
302,145
$
318,100
$
295,381
$
314,543
Convertible senior notes due 2020
$
239,140
$
243,777
$
232,463
$
239,876
The fair value of each of the 2019 Notes and 2020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t>
  </si>
  <si>
    <t>Income Taxes</t>
  </si>
  <si>
    <t>Income Tax Disclosure [Abstract]</t>
  </si>
  <si>
    <t>NOTE 12—INCOME TAXES The Company recorded an income tax benefit of $1.9 million and $8.5 million in the three months ended April 29, 2017 and April 30, 2016, respectively. The effective tax rate was 36.2% and 38.8% for the three months ended April 29, 2017 and April 30, 2016, respectively. The decrease in the effective tax rate is primarily due to discrete tax expense of $0.1 million in the three months ended April 29, 2017 related to net excess tax shortfalls from stock-based payments resulting from the Company’s adoption of ASU 2016-09 in the first quarter of fiscal 2017. As of both April 29, 2017 and January 28, 2017, $1.4 million of the exposures related to unrecognized tax benefits would affect the effective tax rate if realized and are included in other non-current obligations on the condensed consolidated balance sheets. As of April 29, 2017, the Company does not have any exposures related to unrecognized tax benefits that are expected to decrease in the next 12 months.</t>
  </si>
  <si>
    <t>Net Loss Per Share</t>
  </si>
  <si>
    <t>Earnings Per Share [Abstract]</t>
  </si>
  <si>
    <t>NOTE 13—NET LOSS PER SHARE The weighted-average shares used for net loss per share is presented in the table below. As the Company was in a net loss position for both the three months ended April 29, 2017 and April 30, 2016, the weighted-average shares outstanding for basic and diluted are the same.
Three Months Ended
April 29,
April 30,
2017
2016
Weighted-average shares—basic
37,609,516
40,588,081
Effect of dilutive stock-based awards
—
—
Weighted-average shares—diluted
37,609,516
40,588,081
The following number of options and restricted stock units were excluded from the calculation of diluted net loss per share because their inclusion would have been anti-dilutive:
Three Months Ended
April 29,
April 30,
2017
2016
Options
8,221,249
7,590,257
Restricted stock units
1,029,740
1,233,282
Total anti-dilutive stock-based awards
9,250,989
8,823,539</t>
  </si>
  <si>
    <t>Share Repurchases</t>
  </si>
  <si>
    <t>Equity [Abstract]</t>
  </si>
  <si>
    <t>NOTE 14—SHARE REPURCHASES $300 Million Share Repurchase Program On February 21, 2017, the Company’s Board of Directors authorized a stock repurchase program of up to $300 million (the “$300 Million Repurchase Program”). Under the $300 Million Repurchase Program, the Company repurchased approximately 7.8 million shares of its common stock at an average price of $38.24 per share for approximately $300 million during the three months ended April 29, 2017. No additional shares will be repurchased in future periods under the $300 Million Repurchase Program. Share Repurchases Under Equity Plans Certain options and awards granted under the Company’s equity plans contain a repurchase right, which may be exercised at the Company’s discretion in the event of the termination of an employee’s employment with the Company. No shares were repurchased under equity plans during either the three months ended April 29, 2017 or April 30, 2016. As of both April 29, 2017 and January 28, 2017, the aggregate unpaid principal amount of the notes payable for share repurchases was $19.4 million, which is included in other non-current obligations on the condensed consolidated balance sheets. During both the three months ended April 29, 2017 and April 30, 2016, the Company recorded interest expense on the outstanding notes of $0.2 million.</t>
  </si>
  <si>
    <t>Stock-Based Compensation</t>
  </si>
  <si>
    <t>Disclosure Of Compensation Related Costs Sharebased Payments [Abstract]</t>
  </si>
  <si>
    <t xml:space="preserve">NOTE 15—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operations. The Company recorded stock-based compensation expense of $5.3 million and $4.0 million during the three months ended April 29, 2017 and April 30, 2016, respectively. No stock-based compensation cost has been capitalized in the accompanying condensed consolidated financial statements. 2012 Stock Incentive Plan and 2012 Stock Option Plan As of April 29, 2017, 8,221,249 options were outstanding with a weighted-average exercise price of $49.09 per share and 5,372,458 options were vested with a weighted-average exercise price of $50.93 per share. The aggregate intrinsic value of options outstanding, options vested or expected to vest, and options exercisable as of April 29, 2017 was $48.5 million, $38.0 million, and $13.7 million, respectively. Stock options exercisable as of April 29, 2017 had a weighted-average remaining contractual life of 6.31 years. As of April 29, 2017, the total unrecognized compensation expense related to unvested options was $28.4 million, which is expected to be recognized on a straight-line basis over a weighted-average period of 3.66 years. As of April 29, 2017, the Company had 1,029,740 restricted stock units outstanding with a weighted-average grant date fair value of $53.38 per share. During the three months ended April 29, 2017, 13,719 restricted stock units with a weighted-average grant date fair value of $68.32 per share vested. As of April 29, 2017, there was $24.3 million of total unrecognized compensation expense related to unvested restricted stock and restricted stock units which is expected to be recognized over a weighted-average period of 3.49 years. Rollover Units In connection with the acquisition of Waterworks,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operations. The fair value of the Appreciation Rights is determined based on an option pricing method (“OPM”). The Company did not record any expense related to the Appreciation Rights during the three months ended April 29, 2017. As of both April 29, 2017 and January 28, 2017, the liability associated with the Rollover Units and related Appreciation Rights was $1.5 million, which is included in other non-current obligations on the condensed consolidated balance sheets. Profit Interests In connection with the acquisition of Waterworks,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operations. The fair value of the Profit Interests is determined based on an OPM. For the three months ended April 29, 2017 the Company recorded $0.1 million, related to the Profit Interests, which is included in selling, general and administrative expenses on the condensed consolidated statements of operations. As of April 29, 2017 and January 28, 2017, the liability associated with the Profit Interests was $0.4 million and $0.3 million, respectively, which is included in other non-current obligations on the condensed consolidated balance sheets. </t>
  </si>
  <si>
    <t>Related Party Transactions</t>
  </si>
  <si>
    <t>Related Party Transactions [Abstract]</t>
  </si>
  <si>
    <t xml:space="preserve">NOTE 16—RELATED PARTY TRANSACTIONS Aircraft Time Sharing Agreement On March 29, 2016, Restoration Hardware, Inc., a wholly-owned subsidiary of the Company entered into an Amended and Restated Aircraft Time Sharing Agreement (the “Time Sharing Agreement”) with Gary Friedman, its Chairman and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 The amount of the deposit is immaterial to the condensed consolidated financial statements. </t>
  </si>
  <si>
    <t>Commitments and Contingencies</t>
  </si>
  <si>
    <t>Commitments And Contingencies Disclosure [Abstract]</t>
  </si>
  <si>
    <t xml:space="preserve">NOTE 17—COMMITMENTS AND CONTINGENCIES Commitments The Company had no material off balance sheet commitments as of April 29, 2017.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April 29, 2017,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densed consolidated financial statements. RH Modern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The complaints allege, among other things, fraud in connection with alleged misstatements under sections 10(b) and 20(a) of the Securities Exchange Act of 1934, as amended. Both complaints purport to make claims on behalf of a class of purchasers of Company common stock from March 26, 2015 to June 8, 2016. The alleged misstatements relate to forward looking statements regarding the roll out of the RH Modern product line. The claims are currently at an early stage. An amended consolidated complaint is expected to be filed in June 2017, after which time the Company will respond. While the outcome of litigation is inherently uncertain, the Company and its officers intend to vigorously defend the claims and believe the complaints lack merit . </t>
  </si>
  <si>
    <t>Segment Reporting</t>
  </si>
  <si>
    <t>Segment Reporting [Abstract]</t>
  </si>
  <si>
    <t xml:space="preserve">NOTE 18—SEGMENT REPORTING The Company defines reportable and operating segments on the same basis that it uses to evaluate performance internally by the Chief Operating Decision Maker (the “CODM”). The Company has determined that the Chief Executive Officer is its CODM. As of April 29, 2017,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 The Company’s two operating segments are strategic business units that offer products for the home furnishings customer. While RH Segment and Waterworks have a shared management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and income taxes. Prior to the Waterworks acquisition, the Company had one reportable segment. As the Company’s acquisition of Waterworks was completed on May 27, 2016, reportable segment financial information for the statements of operations presented below is only for the three months ended April 29, 2017. Segment Information The following table presents the statements of operations metrics reviewed by the CODM to evaluate performance internally (in thousands)
Three Months Ended
April 29,
2017
RH Segment
Waterworks
Total
Net revenues
$
533,528
$
28,552
$
562,080
Gross profit
$
159,627
$
10,629
$
170,256
Depreciation and amortization
$
14,901
$
1,119
$
16,020
The following table presents the balance sheet metrics reviewed by the CODM to evaluate performance internally (in thousands)
April 29,
January 28,
2017
2017
RH Segment
Waterworks
Total
RH Segment
Waterworks
Total
Goodwill (1)
$
124,328
$
49,830
$
174,158
$
124,374
$
49,229
$
173,603
Trademarks and domain names
$
48,524
$
52,100
$
100,624
$
48,524
$
52,100
$
100,624
Total assets
$
1,794,542
$
153,844
$
1,948,386
$
2,040,346
$
152,174
$
2,192,520
(1)
Waterworks goodwill increased $0.6 million during the three months ended April 29, 2017 due to purchase price accounting adjustments. Refer to Note 3— Business Combination The Company uses segment operating income to evaluate segment performance and allocate resources. The Company believes it is appropriate to disclose this measure to help investors analyze segment performance and trends. Segment operating income excludes non-cash amortization of the inventory fair value adjustment recorded in connection with the acquisition of Waterworks and a reduction of net revenues and costs associated with product recalls. These items are excluded from segment operating income in order to provide better transparency of segment operating results. Accordingly, these items are not presented by segment because they are excluded from the segment profitability measure that management reviews. The following table shows segment operating income and income before tax ( in thousands
Three Months Ended
April 29,
2017
Operating income (loss):
RH Segment
$
10,058
Waterworks
(1,782
)
Impact of inventory step-up
(1,380
)
Operating income
6,896
Interest expense—net
12,179
Loss before tax
$
(5,283
)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Three Months Ended
April 29,
April 30,
2017
2016
Furniture
$
352,956
$
290,426
Non-furniture
209,124
165,030
Total net revenues
$
562,080
$
455,456
The Company is domiciled in the United States and primarily operates its retail and outlet stores in the United States. As of April 29, 2017, the Company operates 5 retail and 2 outlet stores in Canada and 1 retail store in the U.K. Revenues from Canadian and U.K. operations, and the long-lived assets in Canada and the U.K., are not material to the Company. Geographic revenues are determined based upon where service is rendered. No single customer accounted for more than 10% of the Company’s revenues in the three months ended April 29, 2017 or April 30, 2016. </t>
  </si>
  <si>
    <t>Subsequent Events</t>
  </si>
  <si>
    <t>Subsequent Events [Abstract]</t>
  </si>
  <si>
    <t>NOTE 19—SUBSEQUENT EVENTS Chairman and Chief Executive Officer Option Grant On May 2, 2017, the Company’s Board of Directors granted Mr. Friedman an option to purchase 1,000,000 shares of the Company’s common stock with an exercise price equal to $50 per share. The option contains dual condition restrictions consisting of both time-based service restrictions over four years and performance-based restrictions linked to achieving the Company’s common stock price objectives of $100, $125 and $150 per share. Time-Based Restrictions The time-based restrictions are measured over an initial four year service period from the date of the award and these restrictions will lapse at the end of each of these first four years at a rate of 250,000 shares per year if (i) Mr. Friedman remains employed at the end of such year, and (ii) the stock price goals have been achieved in such year as described further below. Performance-Based Restrictions 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 To the extent that any of the price performance objectives is not reached within one of these first four performance years, the stock price objective can be achieved in any subsequent year until the 8th anniversary of the date of grant. The option is fully vested on the date of grant but the shares underlying the option remain subject to transfer restrictions to the extent the performance-based and time-based requirements have not been met. The option will result in a one-time non-cash stock compensation charge of approximately $24 million in the second quarter of fiscal 2017. $700 Million Stock Repurchase Program On May 2, 2017, the Company’s Board of Directors authorized a stock repurchase program of up to $700 million (the “$700 Million Repurchase Program”). The Company may purchase shares on a discretionary basis from time to time through open market purchases, privately negotiated transactions or other means, including through Rule 10b5-1 trading plans or the use of other techniques such as one or more accelerated stock repurchase programs including through privately-negotiated arrangements in which a portion of the share repurchase program is committed in advance through a financial intermediary and/or in transactions involving hedging or derivatives. The timing and amount of any transactions will be subject to the discretion of the Company and may be based upon market conditions and other opportunities that it may have for the use or investment of its capital. The $700 Million Repurchase Program has no expiration date, does not require the purchase of any minimum number of shares and may be suspended, modified or discontinued in whole or in part at any time without prior notice.</t>
  </si>
  <si>
    <t>The Company (Policies)</t>
  </si>
  <si>
    <t>Nature of Business</t>
  </si>
  <si>
    <t>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3— Business Combination As of April 29, 2017, the Company operated a total of 85 retail Galleries and 28 outlet stores in 32 states, the District of Columbia and Canada, and includes 15 Waterworks showrooms in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April 29, 2017, and the results of operations for the three months ended April 29, 2017 and April 30, 2016. The Company’s current fiscal year ends on February 3, 2018 (“fiscal 2017”).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January 28, 2017 (the “2016 Form 10-K”). Certain prior year amounts have been reclassified for consistency with the current period presentation. Refer to “Revision” below. The results of operations for the three months ended April 29, 2017 presented herein are not necessarily indicative of the results to be expected for the full fiscal year.</t>
  </si>
  <si>
    <t>Revision</t>
  </si>
  <si>
    <t>Revision During the fourth quarter of fiscal 2016, management determined that the Company had incorrectly reported negative cash balances due to outstanding checks in the accounts payable and accrued expenses financial statement line item in its condensed consolidated balance sheets without properly applying the limited right of offset against cash and cash equivalents in accordance with ASC 210 — Balance Sheet The Company assessed the materiality of these misstatements on prior periods ’ — Materiality — Presentation of Financial Statements — Considering the Effects of Prior Year Misstatements when Quantifying Misstatements in Current Year Financial Statements condensed The following are selected line items from the Company’s unaudited condensed consolidated statements of cash flows illustrating the effect of the corrections (in thousands)
Three Months Ended
April 30,
2016
As Reported
Adjustment
As Revised
Cash flows from operating activities:
Change in accounts payable and accrued expenses
$
(30,546
)
$
15,942
$
(14,604
)
Net cash used in operating activities
$
(106,292
)
$
15,942
$
(90,350
)
Cash and cash equivalents:
Beginning of period
$
349,897
$
(18,430
)
$
331,467
End of period
$
237,156
$
(2,488
)
$
234,668</t>
  </si>
  <si>
    <t>Stock-Based Compensation In March 2016, the Financial Accounting Standards Board (“FASB”) issued Accounting Standard Update No. 2016-09 — Improvements to Employee Share Based Payment Accounting The new guidance was effective for the Company beginning on January 29, 2017. As a result of the adoption of this new guidance, the Company recognized an excess tax shortfall of $0.1 million in the provision for income taxes as a discrete item during the three months ended April 29, 2017. This amount may not necessarily be indicative of future amounts that may be recognized as any excess tax benefits recognized would be dependent on future stock price, employee exercise behavior and applicable tax rates. As permitted, the Company elected to classify excess tax benefits (shortfalls) as an operating activity in the consolidated statements of cash flows instead of as a financing activity on a prospective basis and did not retrospectively adjust prior period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of risks and rewards as indicated in the prior guidance. The FASB deferred the effective date for the new revenue reporting standard for entities reporting under GAAP for one year from the original effective date.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The Company continues to assess all potential impacts of the standard, and currently believes one of the most significant impacts relates to accounting for gift card breakage. Under the new standard the Company expects to recognize breakage, which is currently recorded as a reduction to selling, general and administrative expenses, as revenue and will be recognized proportional to actual gift card redemptions. Topic 606 is effective for fiscal years beginning after December 15, 2017, including interim periods within that reporting period, with early adoption permitted for annual reporting periods beginning after December 15, 2016. The standard is required to be applied either retrospectively to each prior reporting period presented or retrospectively with the cumulative effect of initially adopting it recognized at the date of initial application. The Company has not yet selected the transition method .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Cash Flow Classification In August 2016, the FASB issued Accounting Standard Update No. 2016-15 — Statement of Cash Flows (Topic 230): Classification of Certain Cash Receipts and Cash Payments Income Taxes: Intra-Entity Asset Transfers In October 2016, the FASB issued Accounting Standard Update No. 2016-16 — Income Taxes (Topic 740): Intra-Entity Transfers of Assets Other Than Inventory Goodwill and Intangible s In January 2017, the FASB issued Accounting Standard Update No. 2017-04 — Intangibles — Goodwill and Other (Topic 350) The Company is evaluating the impact of adopting this new accounting standard on its consolidated financial statement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April 29, 2017,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densed consolidated financial statements.</t>
  </si>
  <si>
    <t>The Company (Tables)</t>
  </si>
  <si>
    <t>Effect of Corrections in Unaudited Condensed Consolidated Statements of Cash Flows</t>
  </si>
  <si>
    <t>The following are selected line items from the Company’s unaudited condensed consolidated statements of cash flows illustrating the effect of the corrections (in thousands)
Three Months Ended
April 30,
2016
As Reported
Adjustment
As Revised
Cash flows from operating activities:
Change in accounts payable and accrued expenses
$
(30,546
)
$
15,942
$
(14,604
)
Net cash used in operating activities
$
(106,292
)
$
15,942
$
(90,350
)
Cash and cash equivalents:
Beginning of period
$
349,897
$
(18,430
)
$
331,467
End of period
$
237,156
$
(2,488
)
$
234,668</t>
  </si>
  <si>
    <t>Business Combination (Tables)</t>
  </si>
  <si>
    <t>Summary of Purchase Price Allocation Based on Estimated Fair Value of Acquired Assets and Assumed Liabilities, Prior to and After Purchase Price Allocation Adjustments</t>
  </si>
  <si>
    <t>The following table summarizes the purchase price allocation based on the estimated fair value of the acquired assets and assumed liabilities, prior to and after the purchase price allocation adjustments recorded during the three months ended April 29, 2017 ( in thousands
Purchase Price
January 28,
Allocation
April 29,
2017
Adjustments
2017
Tangible assets acquired and liabilities assumed
$
18,615
$
(601
)
$
18,014
Trademarks
52,100
—
52,100
Goodwill
49,229
601
49,830
Total
$
119,944
$
—
$
119,944</t>
  </si>
  <si>
    <t>Prepaid Expense and Other Assets (Tables)</t>
  </si>
  <si>
    <t>Prepaid Expense and Other Current Assets</t>
  </si>
  <si>
    <t>Prepaid expense and other current assets consist of the following ( in thousands
April 29,
January 28,
2017
2017
Capitalized catalog costs
$
56,044
$
61,258
Federal tax receivable
14,714
13,124
Vendor deposits
11,660
13,276
Prepaid expense and other current assets
25,823
29,504
Total prepaid expense and other current assets
$
108,241
$
117,162</t>
  </si>
  <si>
    <t>Schedule of Other Non-Current Assets</t>
  </si>
  <si>
    <t>Other non-current assets consist of the following ( in thousands
April 29,
January 28,
2017
2017
Construction related deposits
$
19,220
$
28,044
Other deposits
4,927
4,706
Deferred financing fees
1,353
1,530
Other non-current assets
1,768
1,889
Total other non-current assets
$
27,268
$
36,169</t>
  </si>
  <si>
    <t>Goodwill and Intangible Assets (Tables)</t>
  </si>
  <si>
    <t xml:space="preserve">The following sets forth the goodwill and intangible assets as of April 29, 2017 ( in thousands
Gross Carrying Amount
Accumulated Amortization
Foreign Currency Translation
Net Book Value
Intangible assets subject to amortization
Fair value of leases (1)
Fair market write-up
$
1,925
$
(1,815
)
$
—
$
110
Fair market write-down (2)
(1,467
)
1,365
—
(102
)
Total intangible assets subject to amortization
$
458
$
(450
)
$
—
$
8
Intangible assets not subject to amortization
Goodwill (3)(4)
$
174,291
$
—
$
(133
)
$
174,158
Trademarks and domain names (4)
$
100,624
$
—
$
—
$
100,624
(1)
The fair value of each lease is amortized over the life of the respective lease.
(2)
The fair market write-down of leases is included in other non-current obligations on the condensed consolidated balance sheets.
(3)
Waterworks goodwill increased $0.6 million during the three months ended April 29, 2017 due to purchase price accounting adjustments. Refer to Note 3— Business Combination
(4)
Refer to Note 18— Segment Reporting The following sets forth the goodwill and intangible assets as of January 28, 2017 ( in thousands
Gross Carrying Amount
Accumulated Amortization
Foreign Currency Translation
Net Book Value
Intangible assets subject to amortization
Fair value of leases (1)
Fair market write-up
$
1,925
$
(1,792
)
$
—
$
133
Fair market write-down (2)
(1,467
)
1,350
—
(117
)
Total intangible assets subject to amortization
$
458
$
(442
)
$
—
$
16
Intangible assets not subject to amortization
Goodwill (3)(4)
$
173,690
$
—
$
(87
)
$
173,603
Trademarks and domain names (3)(4)
$
100,624
$
—
$
—
$
100,624
(1)
The fair value of each lease is amortized over the life of the respective lease.
(2)
The fair market write-down of leases is included in other non-current obligations on the condensed consolidated balance sheets.
(3)
The Company recorded goodwill and trademarks of $49.2 million and $52.1 million, respectively, in fiscal 2016 related to its acquisition of Waterworks. Refer to Note 3— Business Combination
(4)
Refer to Note 18— Segment Reporting </t>
  </si>
  <si>
    <t>Accounts Payable, Accrued Expenses and Other Current Liabilities (Tables)</t>
  </si>
  <si>
    <t>Accounts Payable and Accrued Expenses</t>
  </si>
  <si>
    <t>Accounts payable and accrued expenses consist of the following ( in thousands
April 29,
January 28,
2017
2017
Accounts payable
$
124,646
$
134,720
Accrued compensation
32,285
26,886
Accrued freight and duty
28,770
27,955
Accrued sales taxes
16,711
14,908
Accrued occupancy
8,843
8,137
Accrued catalog costs
7,183
3,874
Accrued professional fees
4,394
2,082
Other accrued expenses
10,563
8,418
Total accounts payable and accrued expenses
$
233,395
$
226,980</t>
  </si>
  <si>
    <t>Schedule of Other Current Liabilities</t>
  </si>
  <si>
    <t>Other current liabilities consist of the following ( in thousands
April 29,
January 28,
2017
2017
Unredeemed gift card and merchandise credit liability
$
24,991
$
24,524
Allowance for sales returns
10,698
10,077
Product recall reserves
2,625
4,324
Other current liabilities
4,035
4,346
Total other current liabilities
$
42,349
$
43,271</t>
  </si>
  <si>
    <t>Other Non-Current Obligations (Tables)</t>
  </si>
  <si>
    <t>Schedule of Other Non-Current Obligations</t>
  </si>
  <si>
    <t>Other non-current obligations consist of the following ( in thousands
April 29,
January 28,
2017
2017
Notes payable for share repurchases
$
19,390
$
19,390
Capital lease obligations—non-current
7,192
7,242
Deferred contract incentive (1)
7,144
7,739
Unrecognized tax benefits
2,538
2,508
Rollover units and profit interests (2)
1,891
1,784
Other non-current obligations
6,146
6,021
Total other non-current obligations
$
44,301
$
44,684
(1)
Represents the non-current portion of an incentive payment received in relation to a 5-year service agreement. The amount will be amortized over the term of the agreement.
(2)
Represents rollover units and profit interests associated with the acquisition of Waterworks. Refer to Note 15 — Stock-Based Compensation</t>
  </si>
  <si>
    <t>Convertible Senior Notes (Tables)</t>
  </si>
  <si>
    <t>Carrying Values of Notes Excluding the Discounts upon Original Issuance and Third Party Offering Costs</t>
  </si>
  <si>
    <t>The carrying values of the 2020 Notes, excluding the discounts upon original issuance and third party offering costs, are as follows ( in thousands
April 29,
January 28,
2017
2017
Liability component
Principal
$
300,000
$
300,000
Less: Debt discount
(56,223
)
(60,124
)
Net carrying amount
$
243,777
$
239,876
Equity component (1)
$
84,003
$
84,003
(1)
Included in additional paid-in capital on the condensed consolidated balance sheets.</t>
  </si>
  <si>
    <t>The carrying values of the 2019 Notes, excluding the discounts and commissions payable to the initial purchasers and third party offering costs, are as follows ( in thousands
April 29,
January 28,
2017
2017
Liability component
Principal
$
350,000
$
350,000
Less: Debt discount
(31,900
)
(35,457
)
Net carrying amount
$
318,100
$
314,543
Equity component (1)
$
70,482
$
70,482
(1)
Included in additional paid-in capital on the condensed consolidated balance sheets.</t>
  </si>
  <si>
    <t>Fair Value of Financial Instruments (Tables)</t>
  </si>
  <si>
    <t>Schedule of Assets Measured at Fair Value</t>
  </si>
  <si>
    <t>Assets measured at fair value were as follows as of January 28, 2017 ( in thousands
Level 1
Level 2
Total
Cash equivalents
Money market funds
$
2,510
$
—
$
2,510
Commercial paper
—
5,493
5,493
Total cash equivalents
2,510
5,493
8,003
Short-term investments
Commercial paper
—
34,534
34,534
Government agency obligations
2,553
105,590
108,143
Total short-term investments
2,553
140,124
142,677
Long-term investments
Government agency obligations
—
33,212
33,212
Total long-term investments
—
33,212
33,212
Total
$
5,063
$
178,829
$
183,892</t>
  </si>
  <si>
    <t>Schedule of Available-for-sale Securities Maturities</t>
  </si>
  <si>
    <t>The following table summarizes the amortized cost and estimated fair value of the available-for-sale securities within the Company’s investment portfolio as of January 28, 2017 based on stated maturities, which are recorded within cash and cash equivalents, short-term investments and long-term investments on the condensed consolidated balance sheets ( in thousands
Cost
Fair Value
Range of maturity
Due within 1 year
$
148,155
$
148,170
Due in 1 to 2 years
$
33,238
$
33,212</t>
  </si>
  <si>
    <t>Estimated Fair Value and Carrying Value of Notes</t>
  </si>
  <si>
    <t>The estimated fair value and carrying value of the 2019 Notes and 2020 Notes (carrying value excludes the equity component of the 2019 Notes and 2020 Notes classified in stockholders’ equity) were as follows ( in thousands
April 29,
January 28,
2017
2017
Fair Value
Carrying Value
Fair Value
Carrying Value
Convertible senior notes due 2019
$
302,145
$
318,100
$
295,381
$
314,543
Convertible senior notes due 2020
$
239,140
$
243,777
$
232,463
$
239,876</t>
  </si>
  <si>
    <t>Net Loss Per Share (Tables)</t>
  </si>
  <si>
    <t>Schedule of Weighted Average Shares Used for Net Loss per Share</t>
  </si>
  <si>
    <t>The weighted-average shares used for net loss per share is presented in the table below. As the Company was in a net loss position for both the three months ended April 29, 2017 and April 30, 2016, the weighted-average shares outstanding for basic and diluted are the same.
Three Months Ended
April 29,
April 30,
2017
2016
Weighted-average shares—basic
37,609,516
40,588,081
Effect of dilutive stock-based awards
—
—
Weighted-average shares—diluted
37,609,516
40,588,081</t>
  </si>
  <si>
    <t>Anti-Dilutive Securities Excluded from Diluted Net Loss per Share</t>
  </si>
  <si>
    <t>The following number of options and restricted stock units were excluded from the calculation of diluted net loss per share because their inclusion would have been anti-dilutive:
Three Months Ended
April 29,
April 30,
2017
2016
Options
8,221,249
7,590,257
Restricted stock units
1,029,740
1,233,282
Total anti-dilutive stock-based awards
9,250,989
8,823,539</t>
  </si>
  <si>
    <t>Segment Reporting (Tables)</t>
  </si>
  <si>
    <t>Summary of Statements of Operations Metrics Reviewed by CODM to Evaluate Performance Internally</t>
  </si>
  <si>
    <t>The following table presents the statements of operations metrics reviewed by the CODM to evaluate performance internally (in thousands)
Three Months Ended
April 29,
2017
RH Segment
Waterworks
Total
Net revenues
$
533,528
$
28,552
$
562,080
Gross profit
$
159,627
$
10,629
$
170,256
Depreciation and amortization
$
14,901
$
1,119
$
16,020</t>
  </si>
  <si>
    <t>Summary of Balance Sheet Metrics Reviewed by CODM to Evaluate Performance Internally</t>
  </si>
  <si>
    <t>The following table presents the balance sheet metrics reviewed by the CODM to evaluate performance internally (in thousands)
April 29,
January 28,
2017
2017
RH Segment
Waterworks
Total
RH Segment
Waterworks
Total
Goodwill (1)
$
124,328
$
49,830
$
174,158
$
124,374
$
49,229
$
173,603
Trademarks and domain names
$
48,524
$
52,100
$
100,624
$
48,524
$
52,100
$
100,624
Total assets
$
1,794,542
$
153,844
$
1,948,386
$
2,040,346
$
152,174
$
2,192,520
(1)
Waterworks goodwill increased $0.6 million during the three months ended April 29, 2017 due to purchase price accounting adjustments. Refer to Note 3— Business Combination</t>
  </si>
  <si>
    <t>Schedule of Segment Operating Income and Income Before Tax</t>
  </si>
  <si>
    <t xml:space="preserve">The following table shows segment operating income and income before tax ( in thousands
Three Months Ended
April 29,
2017
Operating income (loss):
RH Segment
$
10,058
Waterworks
(1,782
)
Impact of inventory step-up
(1,380
)
Operating income
6,896
Interest expense—net
12,179
Loss before tax
$
(5,283
) </t>
  </si>
  <si>
    <t>Net Revenues</t>
  </si>
  <si>
    <t>Net revenues in each category were as follows ( in thousands
Three Months Ended
April 29,
April 30,
2017
2016
Furniture
$
352,956
$
290,426
Non-furniture
209,124
165,030
Total net revenues
$
562,080
$
455,456</t>
  </si>
  <si>
    <t>The Company - Additional Information (Detail)</t>
  </si>
  <si>
    <t>Apr. 29, 2017GalleryStoreStateShowroom</t>
  </si>
  <si>
    <t>Organization Consolidation And Presentation Of Financial Statements [Abstract]</t>
  </si>
  <si>
    <t>Number of retail Galleries | Gallery</t>
  </si>
  <si>
    <t>Number of outlet stores | Store</t>
  </si>
  <si>
    <t>Number of states | State</t>
  </si>
  <si>
    <t>Number of waterworks showrooms | Showroom</t>
  </si>
  <si>
    <t>The Company - Effect of Corrections in Unaudited Condensed Consolidated Statements of Cash Flows (Detail) - USD ($) $ in Thousands</t>
  </si>
  <si>
    <t>Cash flows from operating activities:</t>
  </si>
  <si>
    <t>Change in accounts payable and accrued expenses</t>
  </si>
  <si>
    <t>Net cash used in operating activities</t>
  </si>
  <si>
    <t>Cash and cash equivalents:</t>
  </si>
  <si>
    <t>As Reported [Member]</t>
  </si>
  <si>
    <t>Adjustment [Member]</t>
  </si>
  <si>
    <t>Recently Issued Accounting Standards - Additional Information (Detail) $ in Millions</t>
  </si>
  <si>
    <t>Apr. 29, 2017USD ($)</t>
  </si>
  <si>
    <t>Accounting Standard Update 2016-09 [Member]</t>
  </si>
  <si>
    <t>New Accounting Pronouncements Or Change In Accounting Principle [Line Items]</t>
  </si>
  <si>
    <t>Excess tax shortfall in provision for income taxes</t>
  </si>
  <si>
    <t>Business Combination - Additional Information (Detail) - Design Investors WW Acquisition Company, LLC [Member] - USD ($) $ in Millions</t>
  </si>
  <si>
    <t>May 27, 2016</t>
  </si>
  <si>
    <t>Business Acquisition [Line Items]</t>
  </si>
  <si>
    <t>Purchase price of acquisition</t>
  </si>
  <si>
    <t>Cash portion of purchase price</t>
  </si>
  <si>
    <t>Fair value of shares issued to acquire business</t>
  </si>
  <si>
    <t>Acquisition-related costs</t>
  </si>
  <si>
    <t>Purchase price allocation adjustments due to changes in certain working capital and other items</t>
  </si>
  <si>
    <t>Increase in carrying value of acquired finished goods inventory</t>
  </si>
  <si>
    <t>Revenue of acquiree since acquisition date</t>
  </si>
  <si>
    <t>Minimum [Member]</t>
  </si>
  <si>
    <t>Total equity interest acquired</t>
  </si>
  <si>
    <t>90.00%</t>
  </si>
  <si>
    <t>Business Combination - Summary of Purchase Price Allocation Based on Estimated Fair Value of Acquired Assets and Assumed Liabilities, Prior to and After Purchase Price Allocation Adjustments (Detail) - USD ($) $ in Thousands</t>
  </si>
  <si>
    <t>Design Investors WW Acquisition Company, LLC [Member]</t>
  </si>
  <si>
    <t>Tangible assets acquired and liabilities assumed</t>
  </si>
  <si>
    <t>Trademarks</t>
  </si>
  <si>
    <t>Total</t>
  </si>
  <si>
    <t>Purchase Price Allocation Adjustments, Tangible assets acquired and liabilities assumed</t>
  </si>
  <si>
    <t>Purchase Price Allocation Adjustments, Goodwill</t>
  </si>
  <si>
    <t>Asset Held For Sale - Additional Information (Detail)</t>
  </si>
  <si>
    <t>1 Months Ended</t>
  </si>
  <si>
    <t>May 31, 2017USD ($)</t>
  </si>
  <si>
    <t>Apr. 29, 2017USD ($)Gallery</t>
  </si>
  <si>
    <t>Jan. 28, 2017USD ($)</t>
  </si>
  <si>
    <t>Long Lived Assets Held For Sale [Line Items]</t>
  </si>
  <si>
    <t>Sale price of aircraft</t>
  </si>
  <si>
    <t>Costs incurred in disposal of asset</t>
  </si>
  <si>
    <t>Number of retail galleries held for sale | Gallery</t>
  </si>
  <si>
    <t>Impairment charge due to reclassification</t>
  </si>
  <si>
    <t>Sale of building and land</t>
  </si>
  <si>
    <t>Subsequent Event [Member]</t>
  </si>
  <si>
    <t>Prepaid Expense and Other Assets - Prepaid Expense and Other Current Assets (Detail) - USD ($) $ in Thousands</t>
  </si>
  <si>
    <t>Prepaid Expense And Other Assets Current [Abstract]</t>
  </si>
  <si>
    <t>Capitalized catalog costs</t>
  </si>
  <si>
    <t>Federal tax receivable</t>
  </si>
  <si>
    <t>Vendor deposits</t>
  </si>
  <si>
    <t>Total prepaid expense and other current assets</t>
  </si>
  <si>
    <t>Prepaid Expense And Other Assets - Schedule of Other Non-Current Assets (Detail) - USD ($) $ in Thousands</t>
  </si>
  <si>
    <t>Other Assets Noncurrent [Abstract]</t>
  </si>
  <si>
    <t>Other deposits</t>
  </si>
  <si>
    <t>Deferred financing fees</t>
  </si>
  <si>
    <t>Total other non-current assets</t>
  </si>
  <si>
    <t>Goodwill and Intangible Assets - Goodwill and Intangible Assets (Detail) - USD ($) $ in Thousands</t>
  </si>
  <si>
    <t>12 Months Ended</t>
  </si>
  <si>
    <t>Finite-Lived Intangible Assets [Line Items]</t>
  </si>
  <si>
    <t>Finite Lived, Gross Carrying Amount</t>
  </si>
  <si>
    <t>Finite Lived, Accumulated Amortization</t>
  </si>
  <si>
    <t>Finite Lived, Net Book Value</t>
  </si>
  <si>
    <t>Goodwill, Gross Carrying Amount</t>
  </si>
  <si>
    <t>Goodwill, Foreign Currency Translation</t>
  </si>
  <si>
    <t>Goodwill, Net Book Value</t>
  </si>
  <si>
    <t>Indefinite Lived, Gross Carrying Amount</t>
  </si>
  <si>
    <t>Indefinite Lived, Net Book Value</t>
  </si>
  <si>
    <t>Fair Market Write-Down, Gross Carrying Amount</t>
  </si>
  <si>
    <t>Fair Market Write-Down, Accumulated Amortization</t>
  </si>
  <si>
    <t>Fair Market Write-Down, Net Book Value</t>
  </si>
  <si>
    <t>Trademarks and Domain Names [Member]</t>
  </si>
  <si>
    <t>Indefinite Lived, Foreign Currency Translation</t>
  </si>
  <si>
    <t>Fair Market Write-Up [Member]</t>
  </si>
  <si>
    <t>Goodwill and Intangible Assets - Goodwill and Intangible Assets (Parenthetical) (Detail) - USD ($) $ in Thousands</t>
  </si>
  <si>
    <t>Goodwill increased due to purchase price accounting adjustments</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Unredeemed gift card and merchandise credit liability</t>
  </si>
  <si>
    <t>Allowance for sales returns</t>
  </si>
  <si>
    <t>Product recall reserves</t>
  </si>
  <si>
    <t>Total other current liabilities</t>
  </si>
  <si>
    <t>Other Non-Current Obligations - Schedule of Other Non-Current Obligations (Detail) - USD ($) $ in Thousands</t>
  </si>
  <si>
    <t>Other Liabilities Noncurrent [Abstract]</t>
  </si>
  <si>
    <t>Notes payable for share repurchases</t>
  </si>
  <si>
    <t>Capital lease obligations—non-current</t>
  </si>
  <si>
    <t>Deferred contract incentive</t>
  </si>
  <si>
    <t>[1]</t>
  </si>
  <si>
    <t>Unrecognized tax benefits</t>
  </si>
  <si>
    <t>Rollover units and profit interests</t>
  </si>
  <si>
    <t>[2]</t>
  </si>
  <si>
    <t>Total other non-current obligations</t>
  </si>
  <si>
    <t>Represents the non-current portion of an incentive payment received in relation to a 5-year service agreement. The amount will be amortized over the term of the agreement.</t>
  </si>
  <si>
    <t>Represents rollover units and profit interests associated with the acquisition of Waterworks. Refer to Note 15—Stock-Based Compensation.</t>
  </si>
  <si>
    <t>Other Non-Current Obligations - Schedule of Other Non-Current Obligations (Parenthetical) (Detail)</t>
  </si>
  <si>
    <t>Incentive payment service agreement period</t>
  </si>
  <si>
    <t>5 years</t>
  </si>
  <si>
    <t>Convertible Senior Notes - Additional Information (Detail) $ / shares in Units, shares in Millions</t>
  </si>
  <si>
    <t>Jun. 30, 2015USD ($)dDerivative$ / shares$ / Derivativeshares</t>
  </si>
  <si>
    <t>Jun. 30, 2014USD ($)dDerivative$ / shares$ / Derivativeshares</t>
  </si>
  <si>
    <t>Apr. 30, 2016USD ($)</t>
  </si>
  <si>
    <t>Jul. 31, 2015USD ($)</t>
  </si>
  <si>
    <t>Debt Instrument [Line Items]</t>
  </si>
  <si>
    <t>Debt instrument, principal amount</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Cash proceeds from sale of warrants</t>
  </si>
  <si>
    <t>Warrants price per share | $ / shares</t>
  </si>
  <si>
    <t>Convertible Senior Notes Due 2020 [Member] | Convertible Bond Hedge and Warrant Transactions [Member]</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5.1 million shares of its common stock at a price of approximately $118.13 per share</t>
  </si>
  <si>
    <t>Convertible note hedge, inception Date</t>
  </si>
  <si>
    <t>Jun. 30,
		2015</t>
  </si>
  <si>
    <t>Total cost of convertible note hedge transactions</t>
  </si>
  <si>
    <t>Deferred tax liability</t>
  </si>
  <si>
    <t>Deferred tax asset</t>
  </si>
  <si>
    <t>Convertible Senior Notes Due 2020 [Member] | Convertible Debt Instrument Conversion Period One [Member]</t>
  </si>
  <si>
    <t>Debt instrument, convertible trading days | d</t>
  </si>
  <si>
    <t>Debt instrument, convertible consecutive trading days</t>
  </si>
  <si>
    <t>30 days</t>
  </si>
  <si>
    <t>Debt instrument, convertible percentage of stock price</t>
  </si>
  <si>
    <t>130.00%</t>
  </si>
  <si>
    <t>Convertible Senior Notes Due 2020 [Member] | Convertible Debt Instrument Conversion Period Two [Member]</t>
  </si>
  <si>
    <t>10 days</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interest rate</t>
  </si>
  <si>
    <t>0.00%</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Convertible Senior Notes Due 2020 [Member]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30, 2014</t>
  </si>
  <si>
    <t>Line of Credit - Additional Information (Detail) - USD ($) $ in Millions</t>
  </si>
  <si>
    <t>Nov. 24, 2014</t>
  </si>
  <si>
    <t>Line of Credit Facility [Line Items]</t>
  </si>
  <si>
    <t>Fixed charge coverage ratio covenant, percentage of borrowing base</t>
  </si>
  <si>
    <t>10.00%</t>
  </si>
  <si>
    <t>Incremental borrowing available after maintaining fixed charge coverage ratio</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amended and restated credit agreement, for Canadian borrowings denominated in Canadian dollars or the United States Index Rate or LIBOR for Canadian borrowings denominated in United States dollars) plus an applicable margin rate, in each case.</t>
  </si>
  <si>
    <t>Maximum [Member]</t>
  </si>
  <si>
    <t>Availability under revolving line of credit for extensions of credit, percentage of domestic borrowing base</t>
  </si>
  <si>
    <t>Tenth Amended And Restated Credit Agreement [Member]</t>
  </si>
  <si>
    <t>Agreement, date</t>
  </si>
  <si>
    <t>Nov. 24,
		2014</t>
  </si>
  <si>
    <t>Amended Credit Agreement [Member]</t>
  </si>
  <si>
    <t>Amended and restated credit agreement maturity date</t>
  </si>
  <si>
    <t>Nov. 24,
		2019</t>
  </si>
  <si>
    <t>Revolving Credit Facility [Member]</t>
  </si>
  <si>
    <t>Outstanding revolving line of credit</t>
  </si>
  <si>
    <t>Availability under the revolving line of credit</t>
  </si>
  <si>
    <t>Outstanding letters of credit</t>
  </si>
  <si>
    <t>Revolving Credit Facility [Member] | Tenth Amended And Restated Credit Agreement [Member]</t>
  </si>
  <si>
    <t>Increase in revolving line of credit</t>
  </si>
  <si>
    <t>Revolving Credit Facility [Member] | Tenth Amended And Restated Credit Agreement [Member] | Restoration Hardware, Inc. [Member] | Scenario, Plan Subject to Satisfaction of Conditions [Member]</t>
  </si>
  <si>
    <t>Term Loan Facility [Member] | Tenth Amended And Restated Credit Agreement [Member]</t>
  </si>
  <si>
    <t>Elimination of term loan facility</t>
  </si>
  <si>
    <t>Fair Value of Financial Instruments - Additional Information (Detail) - USD ($)</t>
  </si>
  <si>
    <t>Fair Value Assets And Liabilities Measured On Recurring And Nonrecurring Basis [Line Items]</t>
  </si>
  <si>
    <t>Transfers out of Level 1 into Level 2</t>
  </si>
  <si>
    <t>Transfers out of Level 2 into Level 1</t>
  </si>
  <si>
    <t>Level 3 [Member]</t>
  </si>
  <si>
    <t>Fair value measurement, purchases, sales, issuances, or settlements</t>
  </si>
  <si>
    <t>Short-term investments [Member]</t>
  </si>
  <si>
    <t>Total investments</t>
  </si>
  <si>
    <t>Long-term investments [Member]</t>
  </si>
  <si>
    <t>Fair Value of Financial Instruments - Schedule of Assets Measured at Fair Value (Detail) - USD ($)</t>
  </si>
  <si>
    <t>Fair Value Balance Sheet Grouping Financial Statement Captions [Line Items]</t>
  </si>
  <si>
    <t>Total cash equivalents</t>
  </si>
  <si>
    <t>Money market funds [Member]</t>
  </si>
  <si>
    <t>Commercial paper [Member]</t>
  </si>
  <si>
    <t>Level 1 [Member]</t>
  </si>
  <si>
    <t>Level 1 [Member] | Money market funds [Member]</t>
  </si>
  <si>
    <t>Level 2 [Member]</t>
  </si>
  <si>
    <t>Level 2 [Member] | Commercial paper [Member]</t>
  </si>
  <si>
    <t>Short-term investments [Member] | Commercial paper [Member]</t>
  </si>
  <si>
    <t>Short-term investments [Member] | Government agency obligations [Member]</t>
  </si>
  <si>
    <t>Short-term investments [Member] | Level 1 [Member]</t>
  </si>
  <si>
    <t>Short-term investments [Member] | Level 1 [Member] | Government agency obligations [Member]</t>
  </si>
  <si>
    <t>Short-term investments [Member] | Level 2 [Member]</t>
  </si>
  <si>
    <t>Short-term investments [Member] | Level 2 [Member] | Commercial paper [Member]</t>
  </si>
  <si>
    <t>Short-term investments [Member] | Level 2 [Member] | Government agency obligations [Member]</t>
  </si>
  <si>
    <t>Long-term investments [Member] | Government agency obligations [Member]</t>
  </si>
  <si>
    <t>Long-term investments [Member] | Level 2 [Member]</t>
  </si>
  <si>
    <t>Long-term investments [Member] | Level 2 [Member] | Government agency obligations [Member]</t>
  </si>
  <si>
    <t>Fair Value of Financial Instruments - Schedule of Available-for-sale Securities Maturities (Detail) $ in Thousands</t>
  </si>
  <si>
    <t>Cost range of maturity</t>
  </si>
  <si>
    <t>Cost due within 1 year</t>
  </si>
  <si>
    <t>Cost due in 1 to 2 years</t>
  </si>
  <si>
    <t>Fair value range of maturity</t>
  </si>
  <si>
    <t>Fair value due within 1 year</t>
  </si>
  <si>
    <t>Fair value due in 1 to 2 years</t>
  </si>
  <si>
    <t>Fair Value of Financial Instruments - Estimated Fair Value and Carrying Value of 2019 and 2020 Notes (Detail) - USD ($) $ in Thousands</t>
  </si>
  <si>
    <t>Convertible senior notes, Fair Value</t>
  </si>
  <si>
    <t>Convertible senior notes, Carrying Value</t>
  </si>
  <si>
    <t>Income Taxes - Additional Information (Detail) - USD ($)</t>
  </si>
  <si>
    <t>Income Tax [Line Items]</t>
  </si>
  <si>
    <t>Effective income tax rate</t>
  </si>
  <si>
    <t>36.20%</t>
  </si>
  <si>
    <t>38.80%</t>
  </si>
  <si>
    <t>Exposures related to unrecognized tax benefits</t>
  </si>
  <si>
    <t>Period of unrecognized tax benefits change</t>
  </si>
  <si>
    <t>12 months</t>
  </si>
  <si>
    <t>Discrete tax expense related to net excess tax shortfalls from stock-based payments</t>
  </si>
  <si>
    <t>Net Loss Per Share - Schedule of Weighted-Average Shares Used for Net Loss per Share (Detail) - shares</t>
  </si>
  <si>
    <t>Weighted-average shares—basic</t>
  </si>
  <si>
    <t>Weighted-average shares—diluted</t>
  </si>
  <si>
    <t>Net Loss Per Share - Anti-Dilutive Securities Excluded from Diluted Net Loss per Share (Detail) - shares</t>
  </si>
  <si>
    <t>Antidilutive Securities Excluded from Computation of Earnings Per Share [Line Items]</t>
  </si>
  <si>
    <t>Options and restricted stock units were excluded from calculation of diluted net earnings share</t>
  </si>
  <si>
    <t>Options [Member]</t>
  </si>
  <si>
    <t>Restricted Stock [Member]</t>
  </si>
  <si>
    <t>Share Repurchases - Additional Information (Detail) - USD ($)</t>
  </si>
  <si>
    <t>Feb. 21, 2017</t>
  </si>
  <si>
    <t>Equity Class Of Treasury Stock [Line Items]</t>
  </si>
  <si>
    <t>Unpaid principal amount of notes payable for share repurchases</t>
  </si>
  <si>
    <t>$300 Million Repurchase Program</t>
  </si>
  <si>
    <t>Shares of common stock purchased under repurchase program, shares</t>
  </si>
  <si>
    <t>Shares of common stock purchased at an average price per share under repurchase program</t>
  </si>
  <si>
    <t>Shares of common stock purchased under repurchase program</t>
  </si>
  <si>
    <t>Share Repurchases Under Equity Plans [Member]</t>
  </si>
  <si>
    <t>Interest expense related to notes payable for share repurchases</t>
  </si>
  <si>
    <t>Board of Directors [Member] | Maximum [Member] | $300 Million Repurchase Program</t>
  </si>
  <si>
    <t>Stock repurchase program authorized amount</t>
  </si>
  <si>
    <t>Stock-Based Compensation - Additional Information (Detail) - USD ($)</t>
  </si>
  <si>
    <t>Share Based Compensation Arrangement By Share Based Payment Award [Line Items]</t>
  </si>
  <si>
    <t>Stock-based compensation cost capitalized</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Appreciation Rights [Member] | Design Investors WW Acquisition Company, LLC [Member]</t>
  </si>
  <si>
    <t>Appreciation Rights [Member] | Design Investors WW Acquisition Company, LLC [Member] | Rollover Units [Member]</t>
  </si>
  <si>
    <t>2012 Stock Incentive Plan and 2012 Stock Option Plan [Member] | Stock Options [Member]</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6 years 3 months 22 days</t>
  </si>
  <si>
    <t>Unrecognized compensation expense related to unvested options</t>
  </si>
  <si>
    <t>Unrecognized compensation expense with weighted-average period</t>
  </si>
  <si>
    <t>3 years 7 months 28 days</t>
  </si>
  <si>
    <t>2012 Stock Incentive Plan and 2012 Stock Option Plan [Member] | Restricted Stock And Restricted Stock Unit [Member]</t>
  </si>
  <si>
    <t>3 years 5 months 27 days</t>
  </si>
  <si>
    <t>Restricted stock awards outstanding with weighted-average grant date fair value per share</t>
  </si>
  <si>
    <t>Vested restricted stock unit</t>
  </si>
  <si>
    <t>Commitments and Contingencies - Additional Information (Detail)</t>
  </si>
  <si>
    <t>Material off balance sheet commitments</t>
  </si>
  <si>
    <t>Segment Reporting - Additional Information (Detail)</t>
  </si>
  <si>
    <t>Apr. 29, 2017StoreSegmentCustomer</t>
  </si>
  <si>
    <t>Apr. 30, 2016Customer</t>
  </si>
  <si>
    <t>Segment Reporting Information [Line Items]</t>
  </si>
  <si>
    <t>Number of operating segments | Segment</t>
  </si>
  <si>
    <t>Number of reportable segment | Segment</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Statements of Operations Metrics Reviewed by CODM to Evaluate Performance Internally (Detail) - USD ($) $ in Thousands</t>
  </si>
  <si>
    <t>RH Segment [Member]</t>
  </si>
  <si>
    <t>Waterworks [Member]</t>
  </si>
  <si>
    <t>Segment Reporting - Summary of Balance Sheet Metrics Reviewed by CODM to Evaluate Performance Internally (Detail) - USD ($) $ in Thousands</t>
  </si>
  <si>
    <t>Trademarks and domain names</t>
  </si>
  <si>
    <t>Segment Reporting - Summary of Balance Sheet Metrics Reviewed by CODM to Evaluate Performance Internally (Parenthetical) (Detail) $ in Thousands</t>
  </si>
  <si>
    <t>Segment Reporting - Summary of Segment Operating Income and Income Before Tax (Detail) - USD ($) $ in Thousands</t>
  </si>
  <si>
    <t>Operating income (loss)</t>
  </si>
  <si>
    <t>Impact of inventory step-up</t>
  </si>
  <si>
    <t>Operating Segments [Member] | RH Segment [Member]</t>
  </si>
  <si>
    <t>Operating Segments [Member] | Waterworks [Member]</t>
  </si>
  <si>
    <t>Segment Reporting - Net Revenues (Detail) - USD ($) $ in Thousands</t>
  </si>
  <si>
    <t>Total net revenues</t>
  </si>
  <si>
    <t>Furniture [Member]</t>
  </si>
  <si>
    <t>Non-furniture [Member]</t>
  </si>
  <si>
    <t>Subsequent Event - Additional Information (Detail) - USD ($)</t>
  </si>
  <si>
    <t>May 02, 2017</t>
  </si>
  <si>
    <t>Jul. 29, 2017</t>
  </si>
  <si>
    <t>Subsequent Event [Line Items]</t>
  </si>
  <si>
    <t>Performance-Based Restrictions [Member]</t>
  </si>
  <si>
    <t>Common stock, lapse description</t>
  </si>
  <si>
    <t>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t>
  </si>
  <si>
    <t>Time-Based Restrictions and Performance-Based Restrictions [Member] | Scenario Forecast [Member]</t>
  </si>
  <si>
    <t>Subsequent Event [Member] | Performance-Based Restrictions [Member] | Common Stock Achieving Price per Share of $100 [Member]</t>
  </si>
  <si>
    <t>Option to purchase of common stock</t>
  </si>
  <si>
    <t>Exercise price of option granted</t>
  </si>
  <si>
    <t>Subsequent Event [Member] | Performance-Based Restrictions [Member] | Common Stock Achieving Price per Share of $125 [Member]</t>
  </si>
  <si>
    <t>Subsequent Event [Member] | Performance-Based Restrictions [Member] | Common Stock Achieving Price per Share of $150 [Member]</t>
  </si>
  <si>
    <t>Subsequent Event [Member] | Performance-Based Restrictions [Member] | First Performance Year [Member]</t>
  </si>
  <si>
    <t>Subsequent Event [Member] | Performance-Based Restrictions [Member] | Second Performance Year [Member]</t>
  </si>
  <si>
    <t>Subsequent Event [Member] | Performance-Based Restrictions [Member] | Third Performance Year [Member]</t>
  </si>
  <si>
    <t>Subsequent Event [Member] | Performance-Based Restrictions [Member] | Fourth Performance Year [Member]</t>
  </si>
  <si>
    <t>Chairman and Chief Executive Officer [Member] | Stock Options [Member] | Subsequent Event [Member]</t>
  </si>
  <si>
    <t>Chairman and Chief Executive Officer [Member] | Time Based Restricted [Member] | Subsequent Event [Member]</t>
  </si>
  <si>
    <t>Number of share lapse per year</t>
  </si>
  <si>
    <t>Chairman and Chief Executive Officer [Member] | Time Based Restricted [Member] | Subsequent Event [Member] | Stock Options [Member]</t>
  </si>
  <si>
    <t>Option vesting period</t>
  </si>
  <si>
    <t>4 years</t>
  </si>
  <si>
    <t>Chairman and Chief Executive Officer [Member] | Performance Based Restricted [Member] | Stock Options [Member]</t>
  </si>
  <si>
    <t>Expected vested exercise price description</t>
  </si>
  <si>
    <t>performance-based restrictions linked to achieving the Company’s common stock price objectives of $100, $125 and $150 per share</t>
  </si>
  <si>
    <t>Board of Directors [Member] | Subsequent Event [Member] | Maximum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5</v>
      </c>
    </row>
    <row r="11" spans="1:3">
      <c r="A11" s="4" t="s">
        <v>17</v>
      </c>
      <c r="B11" s="5" t="n">
        <v>1528849</v>
      </c>
    </row>
    <row r="12" spans="1:3">
      <c r="A12" s="4" t="s">
        <v>18</v>
      </c>
      <c r="B12" s="4" t="s">
        <v>19</v>
      </c>
    </row>
    <row r="13" spans="1:3">
      <c r="A13" s="4" t="s">
        <v>20</v>
      </c>
      <c r="B13" s="4" t="s">
        <v>21</v>
      </c>
    </row>
    <row r="14" spans="1:3">
      <c r="A14" s="4" t="s">
        <v>22</v>
      </c>
      <c r="C14" s="5" t="n">
        <v>33147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7" t="n">
        <v>80150</v>
      </c>
      <c r="C3" s="7" t="n">
        <v>87023</v>
      </c>
    </row>
    <row r="4" spans="1:3">
      <c r="A4" s="4" t="s">
        <v>27</v>
      </c>
      <c r="C4" s="5" t="n">
        <v>142677</v>
      </c>
    </row>
    <row r="5" spans="1:3">
      <c r="A5" s="4" t="s">
        <v>28</v>
      </c>
      <c r="B5" s="5" t="n">
        <v>34116</v>
      </c>
      <c r="C5" s="5" t="n">
        <v>34191</v>
      </c>
    </row>
    <row r="6" spans="1:3">
      <c r="A6" s="4" t="s">
        <v>29</v>
      </c>
      <c r="B6" s="5" t="n">
        <v>683984</v>
      </c>
      <c r="C6" s="5" t="n">
        <v>752304</v>
      </c>
    </row>
    <row r="7" spans="1:3">
      <c r="A7" s="4" t="s">
        <v>30</v>
      </c>
      <c r="B7" s="5" t="n">
        <v>8179</v>
      </c>
      <c r="C7" s="5" t="n">
        <v>4900</v>
      </c>
    </row>
    <row r="8" spans="1:3">
      <c r="A8" s="4" t="s">
        <v>31</v>
      </c>
      <c r="B8" s="5" t="n">
        <v>108241</v>
      </c>
      <c r="C8" s="5" t="n">
        <v>117162</v>
      </c>
    </row>
    <row r="9" spans="1:3">
      <c r="A9" s="4" t="s">
        <v>32</v>
      </c>
      <c r="B9" s="5" t="n">
        <v>914670</v>
      </c>
      <c r="C9" s="5" t="n">
        <v>1138257</v>
      </c>
    </row>
    <row r="10" spans="1:3">
      <c r="A10" s="4" t="s">
        <v>33</v>
      </c>
      <c r="C10" s="5" t="n">
        <v>33212</v>
      </c>
    </row>
    <row r="11" spans="1:3">
      <c r="A11" s="4" t="s">
        <v>34</v>
      </c>
      <c r="B11" s="5" t="n">
        <v>702741</v>
      </c>
      <c r="C11" s="5" t="n">
        <v>682056</v>
      </c>
    </row>
    <row r="12" spans="1:3">
      <c r="A12" s="4" t="s">
        <v>35</v>
      </c>
      <c r="B12" s="5" t="n">
        <v>174158</v>
      </c>
      <c r="C12" s="5" t="n">
        <v>173603</v>
      </c>
    </row>
    <row r="13" spans="1:3">
      <c r="A13" s="4" t="s">
        <v>36</v>
      </c>
      <c r="B13" s="5" t="n">
        <v>100734</v>
      </c>
      <c r="C13" s="5" t="n">
        <v>100757</v>
      </c>
    </row>
    <row r="14" spans="1:3">
      <c r="A14" s="4" t="s">
        <v>37</v>
      </c>
      <c r="B14" s="5" t="n">
        <v>28815</v>
      </c>
      <c r="C14" s="5" t="n">
        <v>28466</v>
      </c>
    </row>
    <row r="15" spans="1:3">
      <c r="A15" s="4" t="s">
        <v>38</v>
      </c>
      <c r="B15" s="5" t="n">
        <v>27268</v>
      </c>
      <c r="C15" s="5" t="n">
        <v>36169</v>
      </c>
    </row>
    <row r="16" spans="1:3">
      <c r="A16" s="4" t="s">
        <v>39</v>
      </c>
      <c r="B16" s="5" t="n">
        <v>1948386</v>
      </c>
      <c r="C16" s="5" t="n">
        <v>2192520</v>
      </c>
    </row>
    <row r="17" spans="1:3">
      <c r="A17" s="3" t="s">
        <v>40</v>
      </c>
    </row>
    <row r="18" spans="1:3">
      <c r="A18" s="4" t="s">
        <v>41</v>
      </c>
      <c r="B18" s="5" t="n">
        <v>233395</v>
      </c>
      <c r="C18" s="5" t="n">
        <v>226980</v>
      </c>
    </row>
    <row r="19" spans="1:3">
      <c r="A19" s="4" t="s">
        <v>42</v>
      </c>
      <c r="B19" s="5" t="n">
        <v>168177</v>
      </c>
      <c r="C19" s="5" t="n">
        <v>145918</v>
      </c>
    </row>
    <row r="20" spans="1:3">
      <c r="A20" s="4" t="s">
        <v>43</v>
      </c>
      <c r="B20" s="5" t="n">
        <v>42349</v>
      </c>
      <c r="C20" s="5" t="n">
        <v>43271</v>
      </c>
    </row>
    <row r="21" spans="1:3">
      <c r="A21" s="4" t="s">
        <v>44</v>
      </c>
      <c r="B21" s="5" t="n">
        <v>443921</v>
      </c>
      <c r="C21" s="5" t="n">
        <v>416169</v>
      </c>
    </row>
    <row r="22" spans="1:3">
      <c r="A22" s="4" t="s">
        <v>45</v>
      </c>
      <c r="B22" s="5" t="n">
        <v>220019</v>
      </c>
      <c r="C22" s="5" t="n">
        <v>203015</v>
      </c>
    </row>
    <row r="23" spans="1:3">
      <c r="A23" s="4" t="s">
        <v>46</v>
      </c>
      <c r="B23" s="5" t="n">
        <v>61094</v>
      </c>
      <c r="C23" s="5" t="n">
        <v>60439</v>
      </c>
    </row>
    <row r="24" spans="1:3">
      <c r="A24" s="4" t="s">
        <v>47</v>
      </c>
      <c r="B24" s="5" t="n">
        <v>44301</v>
      </c>
      <c r="C24" s="5" t="n">
        <v>44684</v>
      </c>
    </row>
    <row r="25" spans="1:3">
      <c r="A25" s="4" t="s">
        <v>48</v>
      </c>
      <c r="B25" s="5" t="n">
        <v>1325608</v>
      </c>
      <c r="C25" s="5" t="n">
        <v>1272651</v>
      </c>
    </row>
    <row r="26" spans="1:3">
      <c r="A26" s="4" t="s">
        <v>49</v>
      </c>
      <c r="B26" s="4" t="s">
        <v>50</v>
      </c>
      <c r="C26" s="4" t="s">
        <v>50</v>
      </c>
    </row>
    <row r="27" spans="1:3">
      <c r="A27" s="3" t="s">
        <v>51</v>
      </c>
    </row>
    <row r="28" spans="1:3">
      <c r="A28" s="4" t="s">
        <v>52</v>
      </c>
      <c r="B28" s="4" t="s">
        <v>50</v>
      </c>
      <c r="C28" s="4" t="s">
        <v>50</v>
      </c>
    </row>
    <row r="29" spans="1:3">
      <c r="A29" s="4" t="s">
        <v>53</v>
      </c>
      <c r="B29" s="5" t="n">
        <v>3</v>
      </c>
      <c r="C29" s="5" t="n">
        <v>4</v>
      </c>
    </row>
    <row r="30" spans="1:3">
      <c r="A30" s="4" t="s">
        <v>54</v>
      </c>
      <c r="B30" s="5" t="n">
        <v>798467</v>
      </c>
      <c r="C30" s="5" t="n">
        <v>790866</v>
      </c>
    </row>
    <row r="31" spans="1:3">
      <c r="A31" s="4" t="s">
        <v>55</v>
      </c>
      <c r="B31" s="5" t="n">
        <v>-2873</v>
      </c>
      <c r="C31" s="5" t="n">
        <v>-1692</v>
      </c>
    </row>
    <row r="32" spans="1:3">
      <c r="A32" s="4" t="s">
        <v>56</v>
      </c>
      <c r="B32" s="5" t="n">
        <v>146844</v>
      </c>
      <c r="C32" s="5" t="n">
        <v>150214</v>
      </c>
    </row>
    <row r="33" spans="1:3">
      <c r="A33" s="4" t="s">
        <v>57</v>
      </c>
      <c r="B33" s="5" t="n">
        <v>-319663</v>
      </c>
      <c r="C33" s="5" t="n">
        <v>-19523</v>
      </c>
    </row>
    <row r="34" spans="1:3">
      <c r="A34" s="4" t="s">
        <v>58</v>
      </c>
      <c r="B34" s="5" t="n">
        <v>622778</v>
      </c>
      <c r="C34" s="5" t="n">
        <v>919869</v>
      </c>
    </row>
    <row r="35" spans="1:3">
      <c r="A35" s="4" t="s">
        <v>59</v>
      </c>
      <c r="B35" s="5" t="n">
        <v>1948386</v>
      </c>
      <c r="C35" s="5" t="n">
        <v>2192520</v>
      </c>
    </row>
    <row r="36" spans="1:3">
      <c r="A36" s="4" t="s">
        <v>60</v>
      </c>
    </row>
    <row r="37" spans="1:3">
      <c r="A37" s="3" t="s">
        <v>40</v>
      </c>
    </row>
    <row r="38" spans="1:3">
      <c r="A38" s="4" t="s">
        <v>61</v>
      </c>
      <c r="B38" s="5" t="n">
        <v>316153</v>
      </c>
      <c r="C38" s="5" t="n">
        <v>312379</v>
      </c>
    </row>
    <row r="39" spans="1:3">
      <c r="A39" s="4" t="s">
        <v>62</v>
      </c>
    </row>
    <row r="40" spans="1:3">
      <c r="A40" s="3" t="s">
        <v>40</v>
      </c>
    </row>
    <row r="41" spans="1:3">
      <c r="A41" s="4" t="s">
        <v>61</v>
      </c>
      <c r="B41" s="7" t="n">
        <v>240120</v>
      </c>
      <c r="C41" s="7" t="n">
        <v>235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row r="6" spans="1:2">
      <c r="A6" s="4" t="s">
        <v>193</v>
      </c>
      <c r="B6" s="4" t="s">
        <v>194</v>
      </c>
    </row>
    <row r="7" spans="1:2">
      <c r="A7" s="4" t="s">
        <v>135</v>
      </c>
      <c r="B7" s="4" t="s">
        <v>195</v>
      </c>
    </row>
    <row r="8" spans="1:2">
      <c r="A8" s="4" t="s">
        <v>179</v>
      </c>
      <c r="B8"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3</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4</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80000000</v>
      </c>
      <c r="C8" s="5" t="n">
        <v>180000000</v>
      </c>
    </row>
    <row r="9" spans="1:3">
      <c r="A9" s="4" t="s">
        <v>71</v>
      </c>
      <c r="B9" s="5" t="n">
        <v>40924929</v>
      </c>
      <c r="C9" s="5" t="n">
        <v>41123521</v>
      </c>
    </row>
    <row r="10" spans="1:3">
      <c r="A10" s="4" t="s">
        <v>72</v>
      </c>
      <c r="B10" s="5" t="n">
        <v>33075569</v>
      </c>
      <c r="C10" s="5" t="n">
        <v>40828633</v>
      </c>
    </row>
    <row r="11" spans="1:3">
      <c r="A11" s="4" t="s">
        <v>73</v>
      </c>
      <c r="B11" s="5" t="n">
        <v>7849360</v>
      </c>
      <c r="C11" s="5" t="n">
        <v>29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8</v>
      </c>
    </row>
    <row r="4" spans="1:2">
      <c r="A4" s="4" t="s">
        <v>147</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62</v>
      </c>
    </row>
    <row r="4" spans="1:2">
      <c r="A4" s="4" t="s">
        <v>219</v>
      </c>
      <c r="B4" s="4" t="s">
        <v>220</v>
      </c>
    </row>
    <row r="5" spans="1:2">
      <c r="A5" s="4" t="s">
        <v>60</v>
      </c>
    </row>
    <row r="6" spans="1:2">
      <c r="A6" s="4" t="s">
        <v>219</v>
      </c>
      <c r="B6"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243</v>
      </c>
      <c r="B1" s="2" t="s">
        <v>244</v>
      </c>
    </row>
    <row r="2" spans="1:2">
      <c r="A2" s="3" t="s">
        <v>245</v>
      </c>
    </row>
    <row r="3" spans="1:2">
      <c r="A3" s="4" t="s">
        <v>246</v>
      </c>
      <c r="B3" s="5" t="n">
        <v>85</v>
      </c>
    </row>
    <row r="4" spans="1:2">
      <c r="A4" s="4" t="s">
        <v>247</v>
      </c>
      <c r="B4" s="5" t="n">
        <v>28</v>
      </c>
    </row>
    <row r="5" spans="1:2">
      <c r="A5" s="4" t="s">
        <v>248</v>
      </c>
      <c r="B5" s="5" t="n">
        <v>32</v>
      </c>
    </row>
    <row r="6" spans="1:2">
      <c r="A6" s="4" t="s">
        <v>249</v>
      </c>
      <c r="B6" s="5"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5</v>
      </c>
    </row>
    <row r="3" spans="1:3">
      <c r="A3" s="3" t="s">
        <v>251</v>
      </c>
    </row>
    <row r="4" spans="1:3">
      <c r="A4" s="4" t="s">
        <v>252</v>
      </c>
      <c r="B4" s="7" t="n">
        <v>1219</v>
      </c>
      <c r="C4" s="7" t="n">
        <v>-14604</v>
      </c>
    </row>
    <row r="5" spans="1:3">
      <c r="A5" s="4" t="s">
        <v>253</v>
      </c>
      <c r="B5" s="5" t="n">
        <v>125055</v>
      </c>
      <c r="C5" s="5" t="n">
        <v>-90350</v>
      </c>
    </row>
    <row r="6" spans="1:3">
      <c r="A6" s="3" t="s">
        <v>254</v>
      </c>
    </row>
    <row r="7" spans="1:3">
      <c r="A7" s="4" t="s">
        <v>126</v>
      </c>
      <c r="B7" s="5" t="n">
        <v>87023</v>
      </c>
      <c r="C7" s="5" t="n">
        <v>331467</v>
      </c>
    </row>
    <row r="8" spans="1:3">
      <c r="A8" s="4" t="s">
        <v>127</v>
      </c>
      <c r="B8" s="7" t="n">
        <v>80150</v>
      </c>
      <c r="C8" s="5" t="n">
        <v>234668</v>
      </c>
    </row>
    <row r="9" spans="1:3">
      <c r="A9" s="4" t="s">
        <v>255</v>
      </c>
    </row>
    <row r="10" spans="1:3">
      <c r="A10" s="3" t="s">
        <v>251</v>
      </c>
    </row>
    <row r="11" spans="1:3">
      <c r="A11" s="4" t="s">
        <v>252</v>
      </c>
      <c r="C11" s="5" t="n">
        <v>-30546</v>
      </c>
    </row>
    <row r="12" spans="1:3">
      <c r="A12" s="4" t="s">
        <v>253</v>
      </c>
      <c r="C12" s="5" t="n">
        <v>-106292</v>
      </c>
    </row>
    <row r="13" spans="1:3">
      <c r="A13" s="3" t="s">
        <v>254</v>
      </c>
    </row>
    <row r="14" spans="1:3">
      <c r="A14" s="4" t="s">
        <v>126</v>
      </c>
      <c r="C14" s="5" t="n">
        <v>349897</v>
      </c>
    </row>
    <row r="15" spans="1:3">
      <c r="A15" s="4" t="s">
        <v>127</v>
      </c>
      <c r="C15" s="5" t="n">
        <v>237156</v>
      </c>
    </row>
    <row r="16" spans="1:3">
      <c r="A16" s="4" t="s">
        <v>256</v>
      </c>
    </row>
    <row r="17" spans="1:3">
      <c r="A17" s="3" t="s">
        <v>251</v>
      </c>
    </row>
    <row r="18" spans="1:3">
      <c r="A18" s="4" t="s">
        <v>252</v>
      </c>
      <c r="C18" s="5" t="n">
        <v>15942</v>
      </c>
    </row>
    <row r="19" spans="1:3">
      <c r="A19" s="4" t="s">
        <v>253</v>
      </c>
      <c r="C19" s="5" t="n">
        <v>15942</v>
      </c>
    </row>
    <row r="20" spans="1:3">
      <c r="A20" s="3" t="s">
        <v>254</v>
      </c>
    </row>
    <row r="21" spans="1:3">
      <c r="A21" s="4" t="s">
        <v>126</v>
      </c>
      <c r="C21" s="5" t="n">
        <v>-18430</v>
      </c>
    </row>
    <row r="22" spans="1:3">
      <c r="A22" s="4" t="s">
        <v>127</v>
      </c>
      <c r="C22" s="7" t="n">
        <v>-24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259</v>
      </c>
    </row>
    <row r="4" spans="1:2">
      <c r="A4" s="3" t="s">
        <v>260</v>
      </c>
    </row>
    <row r="5" spans="1:2">
      <c r="A5" s="4" t="s">
        <v>261</v>
      </c>
      <c r="B5" s="10"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62080</v>
      </c>
      <c r="C4" s="7" t="n">
        <v>455456</v>
      </c>
    </row>
    <row r="5" spans="1:3">
      <c r="A5" s="4" t="s">
        <v>78</v>
      </c>
      <c r="B5" s="5" t="n">
        <v>391824</v>
      </c>
      <c r="C5" s="5" t="n">
        <v>327981</v>
      </c>
    </row>
    <row r="6" spans="1:3">
      <c r="A6" s="4" t="s">
        <v>79</v>
      </c>
      <c r="B6" s="5" t="n">
        <v>170256</v>
      </c>
      <c r="C6" s="5" t="n">
        <v>127475</v>
      </c>
    </row>
    <row r="7" spans="1:3">
      <c r="A7" s="4" t="s">
        <v>80</v>
      </c>
      <c r="B7" s="5" t="n">
        <v>163360</v>
      </c>
      <c r="C7" s="5" t="n">
        <v>138950</v>
      </c>
    </row>
    <row r="8" spans="1:3">
      <c r="A8" s="4" t="s">
        <v>81</v>
      </c>
      <c r="B8" s="5" t="n">
        <v>6896</v>
      </c>
      <c r="C8" s="5" t="n">
        <v>-11475</v>
      </c>
    </row>
    <row r="9" spans="1:3">
      <c r="A9" s="4" t="s">
        <v>82</v>
      </c>
      <c r="B9" s="5" t="n">
        <v>12179</v>
      </c>
      <c r="C9" s="5" t="n">
        <v>10528</v>
      </c>
    </row>
    <row r="10" spans="1:3">
      <c r="A10" s="4" t="s">
        <v>83</v>
      </c>
      <c r="B10" s="5" t="n">
        <v>-5283</v>
      </c>
      <c r="C10" s="5" t="n">
        <v>-22003</v>
      </c>
    </row>
    <row r="11" spans="1:3">
      <c r="A11" s="4" t="s">
        <v>84</v>
      </c>
      <c r="B11" s="5" t="n">
        <v>-1913</v>
      </c>
      <c r="C11" s="5" t="n">
        <v>-8533</v>
      </c>
    </row>
    <row r="12" spans="1:3">
      <c r="A12" s="4" t="s">
        <v>85</v>
      </c>
      <c r="B12" s="7" t="n">
        <v>-3370</v>
      </c>
      <c r="C12" s="7" t="n">
        <v>-13470</v>
      </c>
    </row>
    <row r="13" spans="1:3">
      <c r="A13" s="4" t="s">
        <v>86</v>
      </c>
      <c r="B13" s="5" t="n">
        <v>37609516</v>
      </c>
      <c r="C13" s="5" t="n">
        <v>40588081</v>
      </c>
    </row>
    <row r="14" spans="1:3">
      <c r="A14" s="4" t="s">
        <v>87</v>
      </c>
      <c r="B14" s="9" t="n">
        <v>-0.09</v>
      </c>
      <c r="C14" s="9" t="n">
        <v>-0.33</v>
      </c>
    </row>
    <row r="15" spans="1:3">
      <c r="A15" s="4" t="s">
        <v>88</v>
      </c>
      <c r="B15" s="5" t="n">
        <v>37609516</v>
      </c>
      <c r="C15" s="5" t="n">
        <v>40588081</v>
      </c>
    </row>
    <row r="16" spans="1:3">
      <c r="A16" s="4" t="s">
        <v>89</v>
      </c>
      <c r="B16" s="9" t="n">
        <v>-0.09</v>
      </c>
      <c r="C16" s="9"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62</v>
      </c>
      <c r="B1" s="2" t="s">
        <v>263</v>
      </c>
      <c r="C1" s="2" t="s">
        <v>2</v>
      </c>
      <c r="D1" s="2" t="s">
        <v>75</v>
      </c>
      <c r="E1" s="2" t="s">
        <v>2</v>
      </c>
    </row>
    <row r="2" spans="1:5">
      <c r="A2" s="3" t="s">
        <v>264</v>
      </c>
    </row>
    <row r="3" spans="1:5">
      <c r="A3" s="4" t="s">
        <v>265</v>
      </c>
      <c r="B3" s="10" t="n">
        <v>119.9</v>
      </c>
    </row>
    <row r="4" spans="1:5">
      <c r="A4" s="4" t="s">
        <v>266</v>
      </c>
      <c r="B4" s="11" t="n">
        <v>118.4</v>
      </c>
    </row>
    <row r="5" spans="1:5">
      <c r="A5" s="4" t="s">
        <v>267</v>
      </c>
      <c r="B5" s="10" t="n">
        <v>1.5</v>
      </c>
    </row>
    <row r="6" spans="1:5">
      <c r="A6" s="4" t="s">
        <v>268</v>
      </c>
      <c r="D6" s="10" t="n">
        <v>2.1</v>
      </c>
    </row>
    <row r="7" spans="1:5">
      <c r="A7" s="4" t="s">
        <v>269</v>
      </c>
      <c r="C7" s="10" t="n">
        <v>0.6</v>
      </c>
    </row>
    <row r="8" spans="1:5">
      <c r="A8" s="4" t="s">
        <v>270</v>
      </c>
      <c r="C8" s="10" t="n">
        <v>10.5</v>
      </c>
      <c r="E8" s="10" t="n">
        <v>10.5</v>
      </c>
    </row>
    <row r="9" spans="1:5">
      <c r="A9" s="4" t="s">
        <v>271</v>
      </c>
      <c r="E9" s="10" t="n">
        <v>28.6</v>
      </c>
    </row>
    <row r="10" spans="1:5">
      <c r="A10" s="4" t="s">
        <v>272</v>
      </c>
    </row>
    <row r="11" spans="1:5">
      <c r="A11" s="3" t="s">
        <v>264</v>
      </c>
    </row>
    <row r="12" spans="1:5">
      <c r="A12" s="4" t="s">
        <v>273</v>
      </c>
      <c r="B12" s="4" t="s">
        <v>2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4</v>
      </c>
    </row>
    <row r="3" spans="1:3">
      <c r="A3" s="3" t="s">
        <v>264</v>
      </c>
    </row>
    <row r="4" spans="1:3">
      <c r="A4" s="4" t="s">
        <v>35</v>
      </c>
      <c r="B4" s="7" t="n">
        <v>174158</v>
      </c>
      <c r="C4" s="7" t="n">
        <v>173603</v>
      </c>
    </row>
    <row r="5" spans="1:3">
      <c r="A5" s="4" t="s">
        <v>276</v>
      </c>
    </row>
    <row r="6" spans="1:3">
      <c r="A6" s="3" t="s">
        <v>264</v>
      </c>
    </row>
    <row r="7" spans="1:3">
      <c r="A7" s="4" t="s">
        <v>277</v>
      </c>
      <c r="B7" s="5" t="n">
        <v>18014</v>
      </c>
      <c r="C7" s="5" t="n">
        <v>18615</v>
      </c>
    </row>
    <row r="8" spans="1:3">
      <c r="A8" s="4" t="s">
        <v>278</v>
      </c>
      <c r="B8" s="5" t="n">
        <v>52100</v>
      </c>
      <c r="C8" s="5" t="n">
        <v>52100</v>
      </c>
    </row>
    <row r="9" spans="1:3">
      <c r="A9" s="4" t="s">
        <v>35</v>
      </c>
      <c r="B9" s="5" t="n">
        <v>49830</v>
      </c>
      <c r="C9" s="5" t="n">
        <v>49229</v>
      </c>
    </row>
    <row r="10" spans="1:3">
      <c r="A10" s="4" t="s">
        <v>279</v>
      </c>
      <c r="B10" s="5" t="n">
        <v>119944</v>
      </c>
      <c r="C10" s="7" t="n">
        <v>119944</v>
      </c>
    </row>
    <row r="11" spans="1:3">
      <c r="A11" s="4" t="s">
        <v>280</v>
      </c>
      <c r="B11" s="5" t="n">
        <v>-601</v>
      </c>
    </row>
    <row r="12" spans="1:3">
      <c r="A12" s="4" t="s">
        <v>281</v>
      </c>
      <c r="B12" s="7" t="n">
        <v>6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0"/>
    <col customWidth="1" max="3" min="3" width="28"/>
    <col customWidth="1" max="4" min="4" width="21"/>
  </cols>
  <sheetData>
    <row r="1" spans="1:4">
      <c r="A1" s="1" t="s">
        <v>282</v>
      </c>
      <c r="B1" s="2" t="s">
        <v>283</v>
      </c>
      <c r="C1" s="2" t="s">
        <v>1</v>
      </c>
    </row>
    <row r="2" spans="1:4">
      <c r="B2" s="2" t="s">
        <v>284</v>
      </c>
      <c r="C2" s="2" t="s">
        <v>285</v>
      </c>
      <c r="D2" s="2" t="s">
        <v>286</v>
      </c>
    </row>
    <row r="3" spans="1:4">
      <c r="A3" s="3" t="s">
        <v>287</v>
      </c>
    </row>
    <row r="4" spans="1:4">
      <c r="A4" s="4" t="s">
        <v>30</v>
      </c>
      <c r="C4" s="7" t="n">
        <v>8179000</v>
      </c>
      <c r="D4" s="7" t="n">
        <v>4900000</v>
      </c>
    </row>
    <row r="5" spans="1:4">
      <c r="A5" s="4" t="s">
        <v>288</v>
      </c>
      <c r="C5" s="5" t="n">
        <v>5200000</v>
      </c>
    </row>
    <row r="6" spans="1:4">
      <c r="A6" s="4" t="s">
        <v>289</v>
      </c>
      <c r="C6" s="7" t="n">
        <v>300000</v>
      </c>
    </row>
    <row r="7" spans="1:4">
      <c r="A7" s="4" t="s">
        <v>290</v>
      </c>
      <c r="C7" s="5" t="n">
        <v>1</v>
      </c>
    </row>
    <row r="8" spans="1:4">
      <c r="A8" s="4" t="s">
        <v>291</v>
      </c>
      <c r="C8" s="7" t="n">
        <v>0</v>
      </c>
    </row>
    <row r="9" spans="1:4">
      <c r="A9" s="4" t="s">
        <v>292</v>
      </c>
      <c r="C9" s="7" t="n">
        <v>4900000</v>
      </c>
    </row>
    <row r="10" spans="1:4">
      <c r="A10" s="4" t="s">
        <v>293</v>
      </c>
    </row>
    <row r="11" spans="1:4">
      <c r="A11" s="3" t="s">
        <v>287</v>
      </c>
    </row>
    <row r="12" spans="1:4">
      <c r="A12" s="4" t="s">
        <v>292</v>
      </c>
      <c r="B12" s="7" t="n">
        <v>10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4</v>
      </c>
    </row>
    <row r="2" spans="1:3">
      <c r="A2" s="3" t="s">
        <v>295</v>
      </c>
    </row>
    <row r="3" spans="1:3">
      <c r="A3" s="4" t="s">
        <v>296</v>
      </c>
      <c r="B3" s="7" t="n">
        <v>56044</v>
      </c>
      <c r="C3" s="7" t="n">
        <v>61258</v>
      </c>
    </row>
    <row r="4" spans="1:3">
      <c r="A4" s="4" t="s">
        <v>297</v>
      </c>
      <c r="B4" s="5" t="n">
        <v>14714</v>
      </c>
      <c r="C4" s="5" t="n">
        <v>13124</v>
      </c>
    </row>
    <row r="5" spans="1:3">
      <c r="A5" s="4" t="s">
        <v>298</v>
      </c>
      <c r="B5" s="5" t="n">
        <v>11660</v>
      </c>
      <c r="C5" s="5" t="n">
        <v>13276</v>
      </c>
    </row>
    <row r="6" spans="1:3">
      <c r="A6" s="4" t="s">
        <v>31</v>
      </c>
      <c r="B6" s="5" t="n">
        <v>25823</v>
      </c>
      <c r="C6" s="5" t="n">
        <v>29504</v>
      </c>
    </row>
    <row r="7" spans="1:3">
      <c r="A7" s="4" t="s">
        <v>299</v>
      </c>
      <c r="B7" s="7" t="n">
        <v>108241</v>
      </c>
      <c r="C7" s="7" t="n">
        <v>117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4</v>
      </c>
    </row>
    <row r="2" spans="1:3">
      <c r="A2" s="3" t="s">
        <v>301</v>
      </c>
    </row>
    <row r="3" spans="1:3">
      <c r="A3" s="4" t="s">
        <v>110</v>
      </c>
      <c r="B3" s="7" t="n">
        <v>19220</v>
      </c>
      <c r="C3" s="7" t="n">
        <v>28044</v>
      </c>
    </row>
    <row r="4" spans="1:3">
      <c r="A4" s="4" t="s">
        <v>302</v>
      </c>
      <c r="B4" s="5" t="n">
        <v>4927</v>
      </c>
      <c r="C4" s="5" t="n">
        <v>4706</v>
      </c>
    </row>
    <row r="5" spans="1:3">
      <c r="A5" s="4" t="s">
        <v>303</v>
      </c>
      <c r="B5" s="5" t="n">
        <v>1353</v>
      </c>
      <c r="C5" s="5" t="n">
        <v>1530</v>
      </c>
    </row>
    <row r="6" spans="1:3">
      <c r="A6" s="4" t="s">
        <v>38</v>
      </c>
      <c r="B6" s="5" t="n">
        <v>1768</v>
      </c>
      <c r="C6" s="5" t="n">
        <v>1889</v>
      </c>
    </row>
    <row r="7" spans="1:3">
      <c r="A7" s="4" t="s">
        <v>304</v>
      </c>
      <c r="B7" s="7" t="n">
        <v>27268</v>
      </c>
      <c r="C7" s="7" t="n">
        <v>36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4</v>
      </c>
    </row>
    <row r="3" spans="1:3">
      <c r="A3" s="3" t="s">
        <v>307</v>
      </c>
    </row>
    <row r="4" spans="1:3">
      <c r="A4" s="4" t="s">
        <v>308</v>
      </c>
      <c r="B4" s="7" t="n">
        <v>458</v>
      </c>
      <c r="C4" s="7" t="n">
        <v>458</v>
      </c>
    </row>
    <row r="5" spans="1:3">
      <c r="A5" s="4" t="s">
        <v>309</v>
      </c>
      <c r="B5" s="5" t="n">
        <v>-450</v>
      </c>
      <c r="C5" s="5" t="n">
        <v>-442</v>
      </c>
    </row>
    <row r="6" spans="1:3">
      <c r="A6" s="4" t="s">
        <v>310</v>
      </c>
      <c r="B6" s="5" t="n">
        <v>8</v>
      </c>
      <c r="C6" s="5" t="n">
        <v>16</v>
      </c>
    </row>
    <row r="7" spans="1:3">
      <c r="A7" s="4" t="s">
        <v>311</v>
      </c>
      <c r="B7" s="5" t="n">
        <v>174291</v>
      </c>
      <c r="C7" s="5" t="n">
        <v>173690</v>
      </c>
    </row>
    <row r="8" spans="1:3">
      <c r="A8" s="4" t="s">
        <v>312</v>
      </c>
      <c r="B8" s="5" t="n">
        <v>-133</v>
      </c>
      <c r="C8" s="5" t="n">
        <v>-87</v>
      </c>
    </row>
    <row r="9" spans="1:3">
      <c r="A9" s="4" t="s">
        <v>313</v>
      </c>
      <c r="B9" s="5" t="n">
        <v>174158</v>
      </c>
      <c r="C9" s="5" t="n">
        <v>173603</v>
      </c>
    </row>
    <row r="10" spans="1:3">
      <c r="A10" s="4" t="s">
        <v>314</v>
      </c>
      <c r="B10" s="5" t="n">
        <v>100624</v>
      </c>
      <c r="C10" s="5" t="n">
        <v>100624</v>
      </c>
    </row>
    <row r="11" spans="1:3">
      <c r="A11" s="4" t="s">
        <v>315</v>
      </c>
      <c r="B11" s="5" t="n">
        <v>100624</v>
      </c>
      <c r="C11" s="5" t="n">
        <v>100624</v>
      </c>
    </row>
    <row r="12" spans="1:3">
      <c r="A12" s="4" t="s">
        <v>316</v>
      </c>
      <c r="B12" s="5" t="n">
        <v>-1467</v>
      </c>
      <c r="C12" s="5" t="n">
        <v>-1467</v>
      </c>
    </row>
    <row r="13" spans="1:3">
      <c r="A13" s="4" t="s">
        <v>317</v>
      </c>
      <c r="B13" s="5" t="n">
        <v>1365</v>
      </c>
      <c r="C13" s="5" t="n">
        <v>1350</v>
      </c>
    </row>
    <row r="14" spans="1:3">
      <c r="A14" s="4" t="s">
        <v>318</v>
      </c>
      <c r="B14" s="5" t="n">
        <v>-102</v>
      </c>
      <c r="C14" s="5" t="n">
        <v>-117</v>
      </c>
    </row>
    <row r="15" spans="1:3">
      <c r="A15" s="4" t="s">
        <v>319</v>
      </c>
    </row>
    <row r="16" spans="1:3">
      <c r="A16" s="3" t="s">
        <v>307</v>
      </c>
    </row>
    <row r="17" spans="1:3">
      <c r="A17" s="4" t="s">
        <v>314</v>
      </c>
      <c r="B17" s="5" t="n">
        <v>100624</v>
      </c>
      <c r="C17" s="5" t="n">
        <v>100624</v>
      </c>
    </row>
    <row r="18" spans="1:3">
      <c r="A18" s="4" t="s">
        <v>320</v>
      </c>
      <c r="C18" s="5" t="n">
        <v>0</v>
      </c>
    </row>
    <row r="19" spans="1:3">
      <c r="A19" s="4" t="s">
        <v>315</v>
      </c>
      <c r="B19" s="5" t="n">
        <v>100624</v>
      </c>
      <c r="C19" s="5" t="n">
        <v>100624</v>
      </c>
    </row>
    <row r="20" spans="1:3">
      <c r="A20" s="4" t="s">
        <v>321</v>
      </c>
    </row>
    <row r="21" spans="1:3">
      <c r="A21" s="3" t="s">
        <v>307</v>
      </c>
    </row>
    <row r="22" spans="1:3">
      <c r="A22" s="4" t="s">
        <v>308</v>
      </c>
      <c r="B22" s="5" t="n">
        <v>1925</v>
      </c>
      <c r="C22" s="5" t="n">
        <v>1925</v>
      </c>
    </row>
    <row r="23" spans="1:3">
      <c r="A23" s="4" t="s">
        <v>309</v>
      </c>
      <c r="B23" s="5" t="n">
        <v>-1815</v>
      </c>
      <c r="C23" s="5" t="n">
        <v>-1792</v>
      </c>
    </row>
    <row r="24" spans="1:3">
      <c r="A24" s="4" t="s">
        <v>310</v>
      </c>
      <c r="B24" s="7" t="n">
        <v>110</v>
      </c>
      <c r="C24" s="7" t="n">
        <v>1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4</v>
      </c>
    </row>
    <row r="3" spans="1:3">
      <c r="A3" s="3" t="s">
        <v>307</v>
      </c>
    </row>
    <row r="4" spans="1:3">
      <c r="A4" s="4" t="s">
        <v>35</v>
      </c>
      <c r="B4" s="7" t="n">
        <v>174158</v>
      </c>
      <c r="C4" s="7" t="n">
        <v>173603</v>
      </c>
    </row>
    <row r="5" spans="1:3">
      <c r="A5" s="4" t="s">
        <v>276</v>
      </c>
    </row>
    <row r="6" spans="1:3">
      <c r="A6" s="3" t="s">
        <v>307</v>
      </c>
    </row>
    <row r="7" spans="1:3">
      <c r="A7" s="4" t="s">
        <v>323</v>
      </c>
      <c r="B7" s="5" t="n">
        <v>601</v>
      </c>
    </row>
    <row r="8" spans="1:3">
      <c r="A8" s="4" t="s">
        <v>35</v>
      </c>
      <c r="B8" s="5" t="n">
        <v>49830</v>
      </c>
      <c r="C8" s="5" t="n">
        <v>49229</v>
      </c>
    </row>
    <row r="9" spans="1:3">
      <c r="A9" s="4" t="s">
        <v>278</v>
      </c>
      <c r="B9" s="7" t="n">
        <v>52100</v>
      </c>
      <c r="C9" s="7" t="n">
        <v>52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4</v>
      </c>
    </row>
    <row r="2" spans="1:3">
      <c r="A2" s="3" t="s">
        <v>151</v>
      </c>
    </row>
    <row r="3" spans="1:3">
      <c r="A3" s="4" t="s">
        <v>325</v>
      </c>
      <c r="B3" s="7" t="n">
        <v>124646</v>
      </c>
      <c r="C3" s="7" t="n">
        <v>134720</v>
      </c>
    </row>
    <row r="4" spans="1:3">
      <c r="A4" s="4" t="s">
        <v>326</v>
      </c>
      <c r="B4" s="5" t="n">
        <v>32285</v>
      </c>
      <c r="C4" s="5" t="n">
        <v>26886</v>
      </c>
    </row>
    <row r="5" spans="1:3">
      <c r="A5" s="4" t="s">
        <v>327</v>
      </c>
      <c r="B5" s="5" t="n">
        <v>28770</v>
      </c>
      <c r="C5" s="5" t="n">
        <v>27955</v>
      </c>
    </row>
    <row r="6" spans="1:3">
      <c r="A6" s="4" t="s">
        <v>328</v>
      </c>
      <c r="B6" s="5" t="n">
        <v>16711</v>
      </c>
      <c r="C6" s="5" t="n">
        <v>14908</v>
      </c>
    </row>
    <row r="7" spans="1:3">
      <c r="A7" s="4" t="s">
        <v>329</v>
      </c>
      <c r="B7" s="5" t="n">
        <v>8843</v>
      </c>
      <c r="C7" s="5" t="n">
        <v>8137</v>
      </c>
    </row>
    <row r="8" spans="1:3">
      <c r="A8" s="4" t="s">
        <v>330</v>
      </c>
      <c r="B8" s="5" t="n">
        <v>7183</v>
      </c>
      <c r="C8" s="5" t="n">
        <v>3874</v>
      </c>
    </row>
    <row r="9" spans="1:3">
      <c r="A9" s="4" t="s">
        <v>331</v>
      </c>
      <c r="B9" s="5" t="n">
        <v>4394</v>
      </c>
      <c r="C9" s="5" t="n">
        <v>2082</v>
      </c>
    </row>
    <row r="10" spans="1:3">
      <c r="A10" s="4" t="s">
        <v>332</v>
      </c>
      <c r="B10" s="5" t="n">
        <v>10563</v>
      </c>
      <c r="C10" s="5" t="n">
        <v>8418</v>
      </c>
    </row>
    <row r="11" spans="1:3">
      <c r="A11" s="4" t="s">
        <v>333</v>
      </c>
      <c r="B11" s="7" t="n">
        <v>233395</v>
      </c>
      <c r="C11" s="7" t="n">
        <v>2269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4</v>
      </c>
    </row>
    <row r="2" spans="1:3">
      <c r="A2" s="3" t="s">
        <v>151</v>
      </c>
    </row>
    <row r="3" spans="1:3">
      <c r="A3" s="4" t="s">
        <v>335</v>
      </c>
      <c r="B3" s="7" t="n">
        <v>24991</v>
      </c>
      <c r="C3" s="7" t="n">
        <v>24524</v>
      </c>
    </row>
    <row r="4" spans="1:3">
      <c r="A4" s="4" t="s">
        <v>336</v>
      </c>
      <c r="B4" s="5" t="n">
        <v>10698</v>
      </c>
      <c r="C4" s="5" t="n">
        <v>10077</v>
      </c>
    </row>
    <row r="5" spans="1:3">
      <c r="A5" s="4" t="s">
        <v>337</v>
      </c>
      <c r="B5" s="5" t="n">
        <v>2625</v>
      </c>
      <c r="C5" s="5" t="n">
        <v>4324</v>
      </c>
    </row>
    <row r="6" spans="1:3">
      <c r="A6" s="4" t="s">
        <v>43</v>
      </c>
      <c r="B6" s="5" t="n">
        <v>4035</v>
      </c>
      <c r="C6" s="5" t="n">
        <v>4346</v>
      </c>
    </row>
    <row r="7" spans="1:3">
      <c r="A7" s="4" t="s">
        <v>338</v>
      </c>
      <c r="B7" s="7" t="n">
        <v>42349</v>
      </c>
      <c r="C7" s="7" t="n">
        <v>432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24</v>
      </c>
    </row>
    <row r="2" spans="1:4">
      <c r="A2" s="3" t="s">
        <v>340</v>
      </c>
    </row>
    <row r="3" spans="1:4">
      <c r="A3" s="4" t="s">
        <v>341</v>
      </c>
      <c r="C3" s="7" t="n">
        <v>19390</v>
      </c>
      <c r="D3" s="7" t="n">
        <v>19390</v>
      </c>
    </row>
    <row r="4" spans="1:4">
      <c r="A4" s="4" t="s">
        <v>342</v>
      </c>
      <c r="C4" s="5" t="n">
        <v>7192</v>
      </c>
      <c r="D4" s="5" t="n">
        <v>7242</v>
      </c>
    </row>
    <row r="5" spans="1:4">
      <c r="A5" s="4" t="s">
        <v>343</v>
      </c>
      <c r="B5" s="4" t="s">
        <v>344</v>
      </c>
      <c r="C5" s="5" t="n">
        <v>7144</v>
      </c>
      <c r="D5" s="5" t="n">
        <v>7739</v>
      </c>
    </row>
    <row r="6" spans="1:4">
      <c r="A6" s="4" t="s">
        <v>345</v>
      </c>
      <c r="C6" s="5" t="n">
        <v>2538</v>
      </c>
      <c r="D6" s="5" t="n">
        <v>2508</v>
      </c>
    </row>
    <row r="7" spans="1:4">
      <c r="A7" s="4" t="s">
        <v>346</v>
      </c>
      <c r="B7" s="4" t="s">
        <v>347</v>
      </c>
      <c r="C7" s="5" t="n">
        <v>1891</v>
      </c>
      <c r="D7" s="5" t="n">
        <v>1784</v>
      </c>
    </row>
    <row r="8" spans="1:4">
      <c r="A8" s="4" t="s">
        <v>47</v>
      </c>
      <c r="C8" s="5" t="n">
        <v>6146</v>
      </c>
      <c r="D8" s="5" t="n">
        <v>6021</v>
      </c>
    </row>
    <row r="9" spans="1:4">
      <c r="A9" s="4" t="s">
        <v>348</v>
      </c>
      <c r="C9" s="7" t="n">
        <v>44301</v>
      </c>
      <c r="D9" s="7" t="n">
        <v>44684</v>
      </c>
    </row>
    <row r="10" spans="1:4"/>
    <row r="11" spans="1:4">
      <c r="A11" s="4" t="s">
        <v>344</v>
      </c>
      <c r="B11" s="4" t="s">
        <v>349</v>
      </c>
    </row>
    <row r="12" spans="1:4">
      <c r="A12" s="4" t="s">
        <v>347</v>
      </c>
      <c r="B12" s="4" t="s">
        <v>350</v>
      </c>
    </row>
  </sheetData>
  <mergeCells count="4">
    <mergeCell ref="A1:B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5</v>
      </c>
    </row>
    <row r="3" spans="1:3">
      <c r="A3" s="3" t="s">
        <v>91</v>
      </c>
    </row>
    <row r="4" spans="1:3">
      <c r="A4" s="4" t="s">
        <v>85</v>
      </c>
      <c r="B4" s="7" t="n">
        <v>-3370</v>
      </c>
      <c r="C4" s="7" t="n">
        <v>-13470</v>
      </c>
    </row>
    <row r="5" spans="1:3">
      <c r="A5" s="4" t="s">
        <v>92</v>
      </c>
      <c r="B5" s="5" t="n">
        <v>-1192</v>
      </c>
      <c r="C5" s="5" t="n">
        <v>2669</v>
      </c>
    </row>
    <row r="6" spans="1:3">
      <c r="A6" s="4" t="s">
        <v>93</v>
      </c>
      <c r="B6" s="5" t="n">
        <v>11</v>
      </c>
      <c r="C6" s="5" t="n">
        <v>92</v>
      </c>
    </row>
    <row r="7" spans="1:3">
      <c r="A7" s="4" t="s">
        <v>94</v>
      </c>
      <c r="B7" s="7" t="n">
        <v>-4551</v>
      </c>
      <c r="C7" s="7" t="n">
        <v>-107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1</v>
      </c>
      <c r="B1" s="2" t="s">
        <v>1</v>
      </c>
    </row>
    <row r="2" spans="1:2">
      <c r="B2" s="2" t="s">
        <v>2</v>
      </c>
    </row>
    <row r="3" spans="1:2">
      <c r="A3" s="3" t="s">
        <v>340</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80"/>
    <col customWidth="1" max="5" min="5" width="21"/>
    <col customWidth="1" max="6" min="6" width="21"/>
    <col customWidth="1" max="7" min="7" width="21"/>
  </cols>
  <sheetData>
    <row r="1" spans="1:7">
      <c r="A1" s="1" t="s">
        <v>354</v>
      </c>
      <c r="B1" s="2" t="s">
        <v>283</v>
      </c>
      <c r="D1" s="2" t="s">
        <v>1</v>
      </c>
    </row>
    <row r="2" spans="1:7">
      <c r="B2" s="2" t="s">
        <v>355</v>
      </c>
      <c r="C2" s="2" t="s">
        <v>356</v>
      </c>
      <c r="D2" s="2" t="s">
        <v>258</v>
      </c>
      <c r="E2" s="2" t="s">
        <v>357</v>
      </c>
      <c r="F2" s="2" t="s">
        <v>286</v>
      </c>
      <c r="G2" s="2" t="s">
        <v>358</v>
      </c>
    </row>
    <row r="3" spans="1:7">
      <c r="A3" s="3" t="s">
        <v>359</v>
      </c>
    </row>
    <row r="4" spans="1:7">
      <c r="A4" s="4" t="s">
        <v>100</v>
      </c>
      <c r="D4" s="7" t="n">
        <v>7458000</v>
      </c>
      <c r="E4" s="7" t="n">
        <v>7057000</v>
      </c>
    </row>
    <row r="5" spans="1:7">
      <c r="A5" s="4" t="s">
        <v>62</v>
      </c>
    </row>
    <row r="6" spans="1:7">
      <c r="A6" s="3" t="s">
        <v>359</v>
      </c>
    </row>
    <row r="7" spans="1:7">
      <c r="A7" s="4" t="s">
        <v>360</v>
      </c>
      <c r="D7" s="5" t="n">
        <v>300000000</v>
      </c>
      <c r="F7" s="7" t="n">
        <v>300000000</v>
      </c>
    </row>
    <row r="8" spans="1:7">
      <c r="A8" s="4" t="s">
        <v>361</v>
      </c>
      <c r="B8" s="7" t="n">
        <v>1000</v>
      </c>
    </row>
    <row r="9" spans="1:7">
      <c r="A9" s="4" t="s">
        <v>362</v>
      </c>
      <c r="B9" s="4" t="s">
        <v>363</v>
      </c>
    </row>
    <row r="10" spans="1:7">
      <c r="A10" s="4" t="s">
        <v>364</v>
      </c>
      <c r="B10" s="7" t="n">
        <v>3800000</v>
      </c>
      <c r="D10" s="5" t="n">
        <v>56223000</v>
      </c>
      <c r="F10" s="5" t="n">
        <v>60124000</v>
      </c>
    </row>
    <row r="11" spans="1:7">
      <c r="A11" s="4" t="s">
        <v>365</v>
      </c>
      <c r="B11" s="7" t="n">
        <v>2300000</v>
      </c>
    </row>
    <row r="12" spans="1:7">
      <c r="A12" s="4" t="s">
        <v>366</v>
      </c>
      <c r="D12" s="5" t="n">
        <v>300000</v>
      </c>
      <c r="E12" s="5" t="n">
        <v>200000</v>
      </c>
    </row>
    <row r="13" spans="1:7">
      <c r="A13" s="4" t="s">
        <v>100</v>
      </c>
      <c r="D13" s="7" t="n">
        <v>3900000</v>
      </c>
      <c r="E13" s="5" t="n">
        <v>3700000</v>
      </c>
    </row>
    <row r="14" spans="1:7">
      <c r="A14" s="4" t="s">
        <v>367</v>
      </c>
      <c r="B14" s="11" t="n">
        <v>5.1</v>
      </c>
    </row>
    <row r="15" spans="1:7">
      <c r="A15" s="4" t="s">
        <v>368</v>
      </c>
      <c r="B15" s="7" t="n">
        <v>30400000</v>
      </c>
    </row>
    <row r="16" spans="1:7">
      <c r="A16" s="4" t="s">
        <v>369</v>
      </c>
      <c r="B16" s="7" t="n">
        <v>189</v>
      </c>
    </row>
    <row r="17" spans="1:7">
      <c r="A17" s="4" t="s">
        <v>370</v>
      </c>
    </row>
    <row r="18" spans="1:7">
      <c r="A18" s="3" t="s">
        <v>359</v>
      </c>
    </row>
    <row r="19" spans="1:7">
      <c r="A19" s="4" t="s">
        <v>371</v>
      </c>
      <c r="B19" s="7" t="n">
        <v>189</v>
      </c>
    </row>
    <row r="20" spans="1:7">
      <c r="A20" s="4" t="s">
        <v>372</v>
      </c>
      <c r="B20" s="5" t="n">
        <v>5100000</v>
      </c>
    </row>
    <row r="21" spans="1:7">
      <c r="A21" s="4" t="s">
        <v>373</v>
      </c>
      <c r="B21" s="12" t="n">
        <v>118.13</v>
      </c>
    </row>
    <row r="22" spans="1:7">
      <c r="A22" s="4" t="s">
        <v>374</v>
      </c>
      <c r="D22" s="4" t="s">
        <v>375</v>
      </c>
    </row>
    <row r="23" spans="1:7">
      <c r="A23" s="4" t="s">
        <v>376</v>
      </c>
      <c r="D23" s="4" t="s">
        <v>377</v>
      </c>
    </row>
    <row r="24" spans="1:7">
      <c r="A24" s="4" t="s">
        <v>378</v>
      </c>
      <c r="B24" s="7" t="n">
        <v>68300000</v>
      </c>
    </row>
    <row r="25" spans="1:7">
      <c r="A25" s="4" t="s">
        <v>379</v>
      </c>
      <c r="D25" s="7" t="n">
        <v>32800000</v>
      </c>
    </row>
    <row r="26" spans="1:7">
      <c r="A26" s="4" t="s">
        <v>380</v>
      </c>
      <c r="D26" s="7" t="n">
        <v>26600000</v>
      </c>
    </row>
    <row r="27" spans="1:7">
      <c r="A27" s="4" t="s">
        <v>381</v>
      </c>
    </row>
    <row r="28" spans="1:7">
      <c r="A28" s="3" t="s">
        <v>359</v>
      </c>
    </row>
    <row r="29" spans="1:7">
      <c r="A29" s="4" t="s">
        <v>382</v>
      </c>
      <c r="B29" s="5" t="n">
        <v>20</v>
      </c>
    </row>
    <row r="30" spans="1:7">
      <c r="A30" s="4" t="s">
        <v>383</v>
      </c>
      <c r="B30" s="4" t="s">
        <v>384</v>
      </c>
    </row>
    <row r="31" spans="1:7">
      <c r="A31" s="4" t="s">
        <v>385</v>
      </c>
      <c r="B31" s="4" t="s">
        <v>386</v>
      </c>
    </row>
    <row r="32" spans="1:7">
      <c r="A32" s="4" t="s">
        <v>387</v>
      </c>
    </row>
    <row r="33" spans="1:7">
      <c r="A33" s="3" t="s">
        <v>359</v>
      </c>
    </row>
    <row r="34" spans="1:7">
      <c r="A34" s="4" t="s">
        <v>382</v>
      </c>
      <c r="B34" s="5" t="n">
        <v>5</v>
      </c>
    </row>
    <row r="35" spans="1:7">
      <c r="A35" s="4" t="s">
        <v>383</v>
      </c>
      <c r="B35" s="4" t="s">
        <v>388</v>
      </c>
    </row>
    <row r="36" spans="1:7">
      <c r="A36" s="4" t="s">
        <v>385</v>
      </c>
      <c r="B36" s="4" t="s">
        <v>389</v>
      </c>
    </row>
    <row r="37" spans="1:7">
      <c r="A37" s="4" t="s">
        <v>390</v>
      </c>
    </row>
    <row r="38" spans="1:7">
      <c r="A38" s="3" t="s">
        <v>359</v>
      </c>
    </row>
    <row r="39" spans="1:7">
      <c r="A39" s="4" t="s">
        <v>391</v>
      </c>
      <c r="D39" s="4" t="s">
        <v>392</v>
      </c>
    </row>
    <row r="40" spans="1:7">
      <c r="A40" s="4" t="s">
        <v>393</v>
      </c>
    </row>
    <row r="41" spans="1:7">
      <c r="A41" s="3" t="s">
        <v>359</v>
      </c>
    </row>
    <row r="42" spans="1:7">
      <c r="A42" s="4" t="s">
        <v>394</v>
      </c>
      <c r="B42" s="13" t="n">
        <v>8.4656</v>
      </c>
    </row>
    <row r="43" spans="1:7">
      <c r="A43" s="4" t="s">
        <v>395</v>
      </c>
      <c r="B43" s="7" t="n">
        <v>1000</v>
      </c>
    </row>
    <row r="44" spans="1:7">
      <c r="A44" s="4" t="s">
        <v>371</v>
      </c>
      <c r="B44" s="9" t="n">
        <v>118.13</v>
      </c>
    </row>
    <row r="45" spans="1:7">
      <c r="A45" s="4" t="s">
        <v>396</v>
      </c>
      <c r="D45" s="4" t="s">
        <v>397</v>
      </c>
    </row>
    <row r="46" spans="1:7">
      <c r="A46" s="4" t="s">
        <v>60</v>
      </c>
    </row>
    <row r="47" spans="1:7">
      <c r="A47" s="3" t="s">
        <v>359</v>
      </c>
    </row>
    <row r="48" spans="1:7">
      <c r="A48" s="4" t="s">
        <v>360</v>
      </c>
      <c r="D48" s="7" t="n">
        <v>350000000</v>
      </c>
      <c r="F48" s="5" t="n">
        <v>350000000</v>
      </c>
    </row>
    <row r="49" spans="1:7">
      <c r="A49" s="4" t="s">
        <v>391</v>
      </c>
      <c r="D49" s="4" t="s">
        <v>398</v>
      </c>
    </row>
    <row r="50" spans="1:7">
      <c r="A50" s="4" t="s">
        <v>361</v>
      </c>
      <c r="C50" s="7" t="n">
        <v>1000</v>
      </c>
    </row>
    <row r="51" spans="1:7">
      <c r="A51" s="4" t="s">
        <v>362</v>
      </c>
      <c r="C51" s="4" t="s">
        <v>399</v>
      </c>
    </row>
    <row r="52" spans="1:7">
      <c r="A52" s="4" t="s">
        <v>364</v>
      </c>
      <c r="C52" s="7" t="n">
        <v>4400000</v>
      </c>
      <c r="D52" s="7" t="n">
        <v>31900000</v>
      </c>
      <c r="F52" s="7" t="n">
        <v>35457000</v>
      </c>
    </row>
    <row r="53" spans="1:7">
      <c r="A53" s="4" t="s">
        <v>365</v>
      </c>
      <c r="C53" s="7" t="n">
        <v>1000000</v>
      </c>
    </row>
    <row r="54" spans="1:7">
      <c r="A54" s="4" t="s">
        <v>366</v>
      </c>
      <c r="D54" s="5" t="n">
        <v>200000</v>
      </c>
      <c r="E54" s="5" t="n">
        <v>200000</v>
      </c>
    </row>
    <row r="55" spans="1:7">
      <c r="A55" s="4" t="s">
        <v>100</v>
      </c>
      <c r="D55" s="7" t="n">
        <v>3600000</v>
      </c>
      <c r="E55" s="7" t="n">
        <v>3400000</v>
      </c>
    </row>
    <row r="56" spans="1:7">
      <c r="A56" s="4" t="s">
        <v>367</v>
      </c>
      <c r="C56" s="5" t="n">
        <v>3</v>
      </c>
    </row>
    <row r="57" spans="1:7">
      <c r="A57" s="4" t="s">
        <v>368</v>
      </c>
      <c r="C57" s="7" t="n">
        <v>40400000</v>
      </c>
    </row>
    <row r="58" spans="1:7">
      <c r="A58" s="4" t="s">
        <v>369</v>
      </c>
      <c r="C58" s="9" t="n">
        <v>171.98</v>
      </c>
    </row>
    <row r="59" spans="1:7">
      <c r="A59" s="4" t="s">
        <v>400</v>
      </c>
    </row>
    <row r="60" spans="1:7">
      <c r="A60" s="3" t="s">
        <v>359</v>
      </c>
    </row>
    <row r="61" spans="1:7">
      <c r="A61" s="4" t="s">
        <v>372</v>
      </c>
      <c r="C61" s="5" t="n">
        <v>3000000</v>
      </c>
    </row>
    <row r="62" spans="1:7">
      <c r="A62" s="4" t="s">
        <v>373</v>
      </c>
      <c r="C62" s="12" t="n">
        <v>116.09</v>
      </c>
    </row>
    <row r="63" spans="1:7">
      <c r="A63" s="4" t="s">
        <v>374</v>
      </c>
      <c r="D63" s="4" t="s">
        <v>401</v>
      </c>
    </row>
    <row r="64" spans="1:7">
      <c r="A64" s="4" t="s">
        <v>378</v>
      </c>
      <c r="C64" s="7" t="n">
        <v>73300000</v>
      </c>
    </row>
    <row r="65" spans="1:7">
      <c r="A65" s="4" t="s">
        <v>379</v>
      </c>
      <c r="D65" s="7" t="n">
        <v>27500000</v>
      </c>
    </row>
    <row r="66" spans="1:7">
      <c r="A66" s="4" t="s">
        <v>380</v>
      </c>
      <c r="D66" s="7" t="n">
        <v>28600000</v>
      </c>
    </row>
    <row r="67" spans="1:7">
      <c r="A67" s="4" t="s">
        <v>402</v>
      </c>
      <c r="C67" s="9" t="n">
        <v>171.98</v>
      </c>
    </row>
    <row r="68" spans="1:7">
      <c r="A68" s="4" t="s">
        <v>403</v>
      </c>
    </row>
    <row r="69" spans="1:7">
      <c r="A69" s="3" t="s">
        <v>359</v>
      </c>
    </row>
    <row r="70" spans="1:7">
      <c r="A70" s="4" t="s">
        <v>382</v>
      </c>
      <c r="C70" s="5" t="n">
        <v>20</v>
      </c>
    </row>
    <row r="71" spans="1:7">
      <c r="A71" s="4" t="s">
        <v>383</v>
      </c>
      <c r="C71" s="4" t="s">
        <v>384</v>
      </c>
    </row>
    <row r="72" spans="1:7">
      <c r="A72" s="4" t="s">
        <v>385</v>
      </c>
      <c r="C72" s="4" t="s">
        <v>386</v>
      </c>
    </row>
    <row r="73" spans="1:7">
      <c r="A73" s="4" t="s">
        <v>404</v>
      </c>
    </row>
    <row r="74" spans="1:7">
      <c r="A74" s="3" t="s">
        <v>359</v>
      </c>
    </row>
    <row r="75" spans="1:7">
      <c r="A75" s="4" t="s">
        <v>382</v>
      </c>
      <c r="C75" s="5" t="n">
        <v>5</v>
      </c>
    </row>
    <row r="76" spans="1:7">
      <c r="A76" s="4" t="s">
        <v>383</v>
      </c>
      <c r="C76" s="4" t="s">
        <v>388</v>
      </c>
    </row>
    <row r="77" spans="1:7">
      <c r="A77" s="4" t="s">
        <v>385</v>
      </c>
      <c r="C77" s="4" t="s">
        <v>389</v>
      </c>
    </row>
    <row r="78" spans="1:7">
      <c r="A78" s="4" t="s">
        <v>405</v>
      </c>
    </row>
    <row r="79" spans="1:7">
      <c r="A79" s="3" t="s">
        <v>359</v>
      </c>
    </row>
    <row r="80" spans="1:7">
      <c r="A80" s="4" t="s">
        <v>391</v>
      </c>
      <c r="D80" s="4" t="s">
        <v>398</v>
      </c>
    </row>
    <row r="81" spans="1:7">
      <c r="A81" s="4" t="s">
        <v>406</v>
      </c>
    </row>
    <row r="82" spans="1:7">
      <c r="A82" s="3" t="s">
        <v>359</v>
      </c>
    </row>
    <row r="83" spans="1:7">
      <c r="A83" s="4" t="s">
        <v>394</v>
      </c>
      <c r="C83" s="13" t="n">
        <v>8.6143</v>
      </c>
    </row>
    <row r="84" spans="1:7">
      <c r="A84" s="4" t="s">
        <v>395</v>
      </c>
      <c r="C84" s="7" t="n">
        <v>1000</v>
      </c>
    </row>
    <row r="85" spans="1:7">
      <c r="A85" s="4" t="s">
        <v>371</v>
      </c>
      <c r="C85" s="9" t="n">
        <v>116.09</v>
      </c>
    </row>
    <row r="86" spans="1:7">
      <c r="A86" s="4" t="s">
        <v>396</v>
      </c>
      <c r="D86" s="4" t="s">
        <v>407</v>
      </c>
    </row>
    <row r="87" spans="1:7">
      <c r="A87" s="4" t="s">
        <v>408</v>
      </c>
    </row>
    <row r="88" spans="1:7">
      <c r="A88" s="3" t="s">
        <v>359</v>
      </c>
    </row>
    <row r="89" spans="1:7">
      <c r="A89" s="4" t="s">
        <v>360</v>
      </c>
      <c r="B89" s="7" t="n">
        <v>250000000</v>
      </c>
    </row>
    <row r="90" spans="1:7">
      <c r="A90" s="4" t="s">
        <v>409</v>
      </c>
      <c r="B90" s="4" t="s">
        <v>410</v>
      </c>
    </row>
    <row r="91" spans="1:7">
      <c r="A91" s="4" t="s">
        <v>411</v>
      </c>
      <c r="D91" s="4" t="s">
        <v>412</v>
      </c>
    </row>
    <row r="92" spans="1:7">
      <c r="A92" s="4" t="s">
        <v>413</v>
      </c>
    </row>
    <row r="93" spans="1:7">
      <c r="A93" s="3" t="s">
        <v>359</v>
      </c>
    </row>
    <row r="94" spans="1:7">
      <c r="A94" s="4" t="s">
        <v>360</v>
      </c>
      <c r="C94" s="7" t="n">
        <v>350000000</v>
      </c>
    </row>
    <row r="95" spans="1:7">
      <c r="A95" s="4" t="s">
        <v>409</v>
      </c>
      <c r="C95" s="4" t="s">
        <v>410</v>
      </c>
    </row>
    <row r="96" spans="1:7">
      <c r="A96" s="4" t="s">
        <v>411</v>
      </c>
      <c r="D96" s="4" t="s">
        <v>414</v>
      </c>
    </row>
    <row r="97" spans="1:7">
      <c r="A97" s="4" t="s">
        <v>415</v>
      </c>
    </row>
    <row r="98" spans="1:7">
      <c r="A98" s="3" t="s">
        <v>359</v>
      </c>
    </row>
    <row r="99" spans="1:7">
      <c r="A99" s="4" t="s">
        <v>360</v>
      </c>
      <c r="G99" s="7" t="n">
        <v>5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4</v>
      </c>
      <c r="D1" s="2" t="s">
        <v>417</v>
      </c>
    </row>
    <row r="2" spans="1:4">
      <c r="A2" s="3" t="s">
        <v>418</v>
      </c>
    </row>
    <row r="3" spans="1:4">
      <c r="A3" s="4" t="s">
        <v>419</v>
      </c>
      <c r="B3" s="7" t="n">
        <v>300000</v>
      </c>
      <c r="C3" s="7" t="n">
        <v>300000</v>
      </c>
    </row>
    <row r="4" spans="1:4">
      <c r="A4" s="4" t="s">
        <v>420</v>
      </c>
      <c r="B4" s="5" t="n">
        <v>-56223</v>
      </c>
      <c r="C4" s="5" t="n">
        <v>-60124</v>
      </c>
      <c r="D4" s="7" t="n">
        <v>-3800</v>
      </c>
    </row>
    <row r="5" spans="1:4">
      <c r="A5" s="4" t="s">
        <v>421</v>
      </c>
      <c r="B5" s="5" t="n">
        <v>243777</v>
      </c>
      <c r="C5" s="5" t="n">
        <v>239876</v>
      </c>
    </row>
    <row r="6" spans="1:4">
      <c r="A6" s="4" t="s">
        <v>422</v>
      </c>
      <c r="B6" s="7" t="n">
        <v>84003</v>
      </c>
      <c r="C6" s="7" t="n">
        <v>840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4</v>
      </c>
      <c r="D1" s="2" t="s">
        <v>424</v>
      </c>
    </row>
    <row r="2" spans="1:4">
      <c r="A2" s="3" t="s">
        <v>418</v>
      </c>
    </row>
    <row r="3" spans="1:4">
      <c r="A3" s="4" t="s">
        <v>419</v>
      </c>
      <c r="B3" s="7" t="n">
        <v>350000</v>
      </c>
      <c r="C3" s="7" t="n">
        <v>350000</v>
      </c>
    </row>
    <row r="4" spans="1:4">
      <c r="A4" s="4" t="s">
        <v>420</v>
      </c>
      <c r="B4" s="5" t="n">
        <v>-31900</v>
      </c>
      <c r="C4" s="5" t="n">
        <v>-35457</v>
      </c>
      <c r="D4" s="7" t="n">
        <v>-4400</v>
      </c>
    </row>
    <row r="5" spans="1:4">
      <c r="A5" s="4" t="s">
        <v>421</v>
      </c>
      <c r="B5" s="5" t="n">
        <v>318100</v>
      </c>
      <c r="C5" s="5" t="n">
        <v>314543</v>
      </c>
    </row>
    <row r="6" spans="1:4">
      <c r="A6" s="4" t="s">
        <v>422</v>
      </c>
      <c r="B6" s="7" t="n">
        <v>70482</v>
      </c>
      <c r="C6" s="7" t="n">
        <v>70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25</v>
      </c>
      <c r="B1" s="2" t="s">
        <v>426</v>
      </c>
      <c r="C1" s="2" t="s">
        <v>2</v>
      </c>
      <c r="D1" s="2" t="s">
        <v>24</v>
      </c>
    </row>
    <row r="2" spans="1:4">
      <c r="A2" s="3" t="s">
        <v>427</v>
      </c>
    </row>
    <row r="3" spans="1:4">
      <c r="A3" s="4" t="s">
        <v>428</v>
      </c>
      <c r="C3" s="4" t="s">
        <v>429</v>
      </c>
    </row>
    <row r="4" spans="1:4">
      <c r="A4" s="4" t="s">
        <v>430</v>
      </c>
      <c r="C4" s="7" t="n">
        <v>430</v>
      </c>
    </row>
    <row r="5" spans="1:4">
      <c r="A5" s="4" t="s">
        <v>431</v>
      </c>
      <c r="C5" s="4" t="s">
        <v>432</v>
      </c>
    </row>
    <row r="6" spans="1:4">
      <c r="A6" s="4" t="s">
        <v>433</v>
      </c>
    </row>
    <row r="7" spans="1:4">
      <c r="A7" s="3" t="s">
        <v>427</v>
      </c>
    </row>
    <row r="8" spans="1:4">
      <c r="A8" s="4" t="s">
        <v>434</v>
      </c>
      <c r="C8" s="4" t="s">
        <v>429</v>
      </c>
    </row>
    <row r="9" spans="1:4">
      <c r="A9" s="4" t="s">
        <v>435</v>
      </c>
    </row>
    <row r="10" spans="1:4">
      <c r="A10" s="3" t="s">
        <v>427</v>
      </c>
    </row>
    <row r="11" spans="1:4">
      <c r="A11" s="4" t="s">
        <v>436</v>
      </c>
      <c r="C11" s="4" t="s">
        <v>437</v>
      </c>
    </row>
    <row r="12" spans="1:4">
      <c r="A12" s="4" t="s">
        <v>438</v>
      </c>
    </row>
    <row r="13" spans="1:4">
      <c r="A13" s="3" t="s">
        <v>427</v>
      </c>
    </row>
    <row r="14" spans="1:4">
      <c r="A14" s="4" t="s">
        <v>439</v>
      </c>
      <c r="C14" s="4" t="s">
        <v>440</v>
      </c>
    </row>
    <row r="15" spans="1:4">
      <c r="A15" s="4" t="s">
        <v>441</v>
      </c>
    </row>
    <row r="16" spans="1:4">
      <c r="A16" s="3" t="s">
        <v>427</v>
      </c>
    </row>
    <row r="17" spans="1:4">
      <c r="A17" s="4" t="s">
        <v>442</v>
      </c>
      <c r="C17" s="7" t="n">
        <v>0</v>
      </c>
    </row>
    <row r="18" spans="1:4">
      <c r="A18" s="4" t="s">
        <v>443</v>
      </c>
      <c r="C18" s="5" t="n">
        <v>478</v>
      </c>
    </row>
    <row r="19" spans="1:4">
      <c r="A19" s="4" t="s">
        <v>444</v>
      </c>
      <c r="C19" s="10" t="n">
        <v>14.4</v>
      </c>
      <c r="D19" s="10" t="n">
        <v>14.4</v>
      </c>
    </row>
    <row r="20" spans="1:4">
      <c r="A20" s="4" t="s">
        <v>445</v>
      </c>
    </row>
    <row r="21" spans="1:4">
      <c r="A21" s="3" t="s">
        <v>427</v>
      </c>
    </row>
    <row r="22" spans="1:4">
      <c r="A22" s="4" t="s">
        <v>446</v>
      </c>
      <c r="B22" s="10" t="n">
        <v>182.5</v>
      </c>
    </row>
    <row r="23" spans="1:4">
      <c r="A23" s="4" t="s">
        <v>447</v>
      </c>
    </row>
    <row r="24" spans="1:4">
      <c r="A24" s="3" t="s">
        <v>427</v>
      </c>
    </row>
    <row r="25" spans="1:4">
      <c r="A25" s="4" t="s">
        <v>446</v>
      </c>
      <c r="B25" s="5" t="n">
        <v>200</v>
      </c>
    </row>
    <row r="26" spans="1:4">
      <c r="A26" s="4" t="s">
        <v>448</v>
      </c>
    </row>
    <row r="27" spans="1:4">
      <c r="A27" s="3" t="s">
        <v>427</v>
      </c>
    </row>
    <row r="28" spans="1:4">
      <c r="A28" s="4" t="s">
        <v>449</v>
      </c>
      <c r="B28"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75</v>
      </c>
      <c r="D2" s="2" t="s">
        <v>24</v>
      </c>
    </row>
    <row r="3" spans="1:4">
      <c r="A3" s="3" t="s">
        <v>451</v>
      </c>
    </row>
    <row r="4" spans="1:4">
      <c r="A4" s="4" t="s">
        <v>452</v>
      </c>
      <c r="B4" s="7" t="n">
        <v>0</v>
      </c>
      <c r="C4" s="7" t="n">
        <v>0</v>
      </c>
    </row>
    <row r="5" spans="1:4">
      <c r="A5" s="4" t="s">
        <v>453</v>
      </c>
      <c r="B5" s="5" t="n">
        <v>0</v>
      </c>
      <c r="C5" s="5" t="n">
        <v>0</v>
      </c>
    </row>
    <row r="6" spans="1:4">
      <c r="A6" s="4" t="s">
        <v>454</v>
      </c>
    </row>
    <row r="7" spans="1:4">
      <c r="A7" s="3" t="s">
        <v>451</v>
      </c>
    </row>
    <row r="8" spans="1:4">
      <c r="A8" s="4" t="s">
        <v>455</v>
      </c>
      <c r="B8" s="5" t="n">
        <v>0</v>
      </c>
      <c r="C8" s="7" t="n">
        <v>0</v>
      </c>
    </row>
    <row r="9" spans="1:4">
      <c r="A9" s="4" t="s">
        <v>456</v>
      </c>
    </row>
    <row r="10" spans="1:4">
      <c r="A10" s="3" t="s">
        <v>451</v>
      </c>
    </row>
    <row r="11" spans="1:4">
      <c r="A11" s="4" t="s">
        <v>457</v>
      </c>
      <c r="B11" s="5" t="n">
        <v>0</v>
      </c>
      <c r="D11" s="7" t="n">
        <v>142677000</v>
      </c>
    </row>
    <row r="12" spans="1:4">
      <c r="A12" s="4" t="s">
        <v>458</v>
      </c>
    </row>
    <row r="13" spans="1:4">
      <c r="A13" s="3" t="s">
        <v>451</v>
      </c>
    </row>
    <row r="14" spans="1:4">
      <c r="A14" s="4" t="s">
        <v>457</v>
      </c>
      <c r="B14" s="7" t="n">
        <v>0</v>
      </c>
      <c r="D14" s="7" t="n">
        <v>3321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4</v>
      </c>
    </row>
    <row r="2" spans="1:3">
      <c r="A2" s="3" t="s">
        <v>460</v>
      </c>
    </row>
    <row r="3" spans="1:3">
      <c r="A3" s="4" t="s">
        <v>461</v>
      </c>
      <c r="C3" s="7" t="n">
        <v>8003000</v>
      </c>
    </row>
    <row r="4" spans="1:3">
      <c r="A4" s="4" t="s">
        <v>279</v>
      </c>
      <c r="C4" s="5" t="n">
        <v>183892000</v>
      </c>
    </row>
    <row r="5" spans="1:3">
      <c r="A5" s="4" t="s">
        <v>462</v>
      </c>
    </row>
    <row r="6" spans="1:3">
      <c r="A6" s="3" t="s">
        <v>460</v>
      </c>
    </row>
    <row r="7" spans="1:3">
      <c r="A7" s="4" t="s">
        <v>461</v>
      </c>
      <c r="C7" s="5" t="n">
        <v>2510000</v>
      </c>
    </row>
    <row r="8" spans="1:3">
      <c r="A8" s="4" t="s">
        <v>463</v>
      </c>
    </row>
    <row r="9" spans="1:3">
      <c r="A9" s="3" t="s">
        <v>460</v>
      </c>
    </row>
    <row r="10" spans="1:3">
      <c r="A10" s="4" t="s">
        <v>461</v>
      </c>
      <c r="C10" s="5" t="n">
        <v>5493000</v>
      </c>
    </row>
    <row r="11" spans="1:3">
      <c r="A11" s="4" t="s">
        <v>464</v>
      </c>
    </row>
    <row r="12" spans="1:3">
      <c r="A12" s="3" t="s">
        <v>460</v>
      </c>
    </row>
    <row r="13" spans="1:3">
      <c r="A13" s="4" t="s">
        <v>461</v>
      </c>
      <c r="C13" s="5" t="n">
        <v>2510000</v>
      </c>
    </row>
    <row r="14" spans="1:3">
      <c r="A14" s="4" t="s">
        <v>279</v>
      </c>
      <c r="C14" s="5" t="n">
        <v>5063000</v>
      </c>
    </row>
    <row r="15" spans="1:3">
      <c r="A15" s="4" t="s">
        <v>465</v>
      </c>
    </row>
    <row r="16" spans="1:3">
      <c r="A16" s="3" t="s">
        <v>460</v>
      </c>
    </row>
    <row r="17" spans="1:3">
      <c r="A17" s="4" t="s">
        <v>461</v>
      </c>
      <c r="C17" s="5" t="n">
        <v>2510000</v>
      </c>
    </row>
    <row r="18" spans="1:3">
      <c r="A18" s="4" t="s">
        <v>466</v>
      </c>
    </row>
    <row r="19" spans="1:3">
      <c r="A19" s="3" t="s">
        <v>460</v>
      </c>
    </row>
    <row r="20" spans="1:3">
      <c r="A20" s="4" t="s">
        <v>461</v>
      </c>
      <c r="C20" s="5" t="n">
        <v>5493000</v>
      </c>
    </row>
    <row r="21" spans="1:3">
      <c r="A21" s="4" t="s">
        <v>279</v>
      </c>
      <c r="C21" s="5" t="n">
        <v>178829000</v>
      </c>
    </row>
    <row r="22" spans="1:3">
      <c r="A22" s="4" t="s">
        <v>467</v>
      </c>
    </row>
    <row r="23" spans="1:3">
      <c r="A23" s="3" t="s">
        <v>460</v>
      </c>
    </row>
    <row r="24" spans="1:3">
      <c r="A24" s="4" t="s">
        <v>461</v>
      </c>
      <c r="C24" s="5" t="n">
        <v>5493000</v>
      </c>
    </row>
    <row r="25" spans="1:3">
      <c r="A25" s="4" t="s">
        <v>456</v>
      </c>
    </row>
    <row r="26" spans="1:3">
      <c r="A26" s="3" t="s">
        <v>460</v>
      </c>
    </row>
    <row r="27" spans="1:3">
      <c r="A27" s="4" t="s">
        <v>457</v>
      </c>
      <c r="B27" s="7" t="n">
        <v>0</v>
      </c>
      <c r="C27" s="5" t="n">
        <v>142677000</v>
      </c>
    </row>
    <row r="28" spans="1:3">
      <c r="A28" s="4" t="s">
        <v>468</v>
      </c>
    </row>
    <row r="29" spans="1:3">
      <c r="A29" s="3" t="s">
        <v>460</v>
      </c>
    </row>
    <row r="30" spans="1:3">
      <c r="A30" s="4" t="s">
        <v>457</v>
      </c>
      <c r="C30" s="5" t="n">
        <v>34534000</v>
      </c>
    </row>
    <row r="31" spans="1:3">
      <c r="A31" s="4" t="s">
        <v>469</v>
      </c>
    </row>
    <row r="32" spans="1:3">
      <c r="A32" s="3" t="s">
        <v>460</v>
      </c>
    </row>
    <row r="33" spans="1:3">
      <c r="A33" s="4" t="s">
        <v>457</v>
      </c>
      <c r="C33" s="5" t="n">
        <v>108143000</v>
      </c>
    </row>
    <row r="34" spans="1:3">
      <c r="A34" s="4" t="s">
        <v>470</v>
      </c>
    </row>
    <row r="35" spans="1:3">
      <c r="A35" s="3" t="s">
        <v>460</v>
      </c>
    </row>
    <row r="36" spans="1:3">
      <c r="A36" s="4" t="s">
        <v>457</v>
      </c>
      <c r="C36" s="5" t="n">
        <v>2553000</v>
      </c>
    </row>
    <row r="37" spans="1:3">
      <c r="A37" s="4" t="s">
        <v>471</v>
      </c>
    </row>
    <row r="38" spans="1:3">
      <c r="A38" s="3" t="s">
        <v>460</v>
      </c>
    </row>
    <row r="39" spans="1:3">
      <c r="A39" s="4" t="s">
        <v>457</v>
      </c>
      <c r="C39" s="5" t="n">
        <v>2553000</v>
      </c>
    </row>
    <row r="40" spans="1:3">
      <c r="A40" s="4" t="s">
        <v>472</v>
      </c>
    </row>
    <row r="41" spans="1:3">
      <c r="A41" s="3" t="s">
        <v>460</v>
      </c>
    </row>
    <row r="42" spans="1:3">
      <c r="A42" s="4" t="s">
        <v>457</v>
      </c>
      <c r="C42" s="5" t="n">
        <v>140124000</v>
      </c>
    </row>
    <row r="43" spans="1:3">
      <c r="A43" s="4" t="s">
        <v>473</v>
      </c>
    </row>
    <row r="44" spans="1:3">
      <c r="A44" s="3" t="s">
        <v>460</v>
      </c>
    </row>
    <row r="45" spans="1:3">
      <c r="A45" s="4" t="s">
        <v>457</v>
      </c>
      <c r="C45" s="5" t="n">
        <v>34534000</v>
      </c>
    </row>
    <row r="46" spans="1:3">
      <c r="A46" s="4" t="s">
        <v>474</v>
      </c>
    </row>
    <row r="47" spans="1:3">
      <c r="A47" s="3" t="s">
        <v>460</v>
      </c>
    </row>
    <row r="48" spans="1:3">
      <c r="A48" s="4" t="s">
        <v>457</v>
      </c>
      <c r="C48" s="5" t="n">
        <v>105590000</v>
      </c>
    </row>
    <row r="49" spans="1:3">
      <c r="A49" s="4" t="s">
        <v>458</v>
      </c>
    </row>
    <row r="50" spans="1:3">
      <c r="A50" s="3" t="s">
        <v>460</v>
      </c>
    </row>
    <row r="51" spans="1:3">
      <c r="A51" s="4" t="s">
        <v>457</v>
      </c>
      <c r="B51" s="7" t="n">
        <v>0</v>
      </c>
      <c r="C51" s="5" t="n">
        <v>33212000</v>
      </c>
    </row>
    <row r="52" spans="1:3">
      <c r="A52" s="4" t="s">
        <v>475</v>
      </c>
    </row>
    <row r="53" spans="1:3">
      <c r="A53" s="3" t="s">
        <v>460</v>
      </c>
    </row>
    <row r="54" spans="1:3">
      <c r="A54" s="4" t="s">
        <v>457</v>
      </c>
      <c r="C54" s="5" t="n">
        <v>33212000</v>
      </c>
    </row>
    <row r="55" spans="1:3">
      <c r="A55" s="4" t="s">
        <v>476</v>
      </c>
    </row>
    <row r="56" spans="1:3">
      <c r="A56" s="3" t="s">
        <v>460</v>
      </c>
    </row>
    <row r="57" spans="1:3">
      <c r="A57" s="4" t="s">
        <v>457</v>
      </c>
      <c r="C57" s="5" t="n">
        <v>33212000</v>
      </c>
    </row>
    <row r="58" spans="1:3">
      <c r="A58" s="4" t="s">
        <v>477</v>
      </c>
    </row>
    <row r="59" spans="1:3">
      <c r="A59" s="3" t="s">
        <v>460</v>
      </c>
    </row>
    <row r="60" spans="1:3">
      <c r="A60" s="4" t="s">
        <v>457</v>
      </c>
      <c r="C60" s="7" t="n">
        <v>3321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86</v>
      </c>
    </row>
    <row r="2" spans="1:2">
      <c r="A2" s="3" t="s">
        <v>479</v>
      </c>
    </row>
    <row r="3" spans="1:2">
      <c r="A3" s="4" t="s">
        <v>480</v>
      </c>
      <c r="B3" s="7" t="n">
        <v>148155</v>
      </c>
    </row>
    <row r="4" spans="1:2">
      <c r="A4" s="4" t="s">
        <v>481</v>
      </c>
      <c r="B4" s="5" t="n">
        <v>33238</v>
      </c>
    </row>
    <row r="5" spans="1:2">
      <c r="A5" s="3" t="s">
        <v>482</v>
      </c>
    </row>
    <row r="6" spans="1:2">
      <c r="A6" s="4" t="s">
        <v>483</v>
      </c>
      <c r="B6" s="5" t="n">
        <v>148170</v>
      </c>
    </row>
    <row r="7" spans="1:2">
      <c r="A7" s="4" t="s">
        <v>484</v>
      </c>
      <c r="B7" s="7" t="n">
        <v>33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4</v>
      </c>
    </row>
    <row r="2" spans="1:3">
      <c r="A2" s="4" t="s">
        <v>60</v>
      </c>
    </row>
    <row r="3" spans="1:3">
      <c r="A3" s="3" t="s">
        <v>460</v>
      </c>
    </row>
    <row r="4" spans="1:3">
      <c r="A4" s="4" t="s">
        <v>486</v>
      </c>
      <c r="B4" s="7" t="n">
        <v>302145</v>
      </c>
      <c r="C4" s="7" t="n">
        <v>295381</v>
      </c>
    </row>
    <row r="5" spans="1:3">
      <c r="A5" s="4" t="s">
        <v>487</v>
      </c>
      <c r="B5" s="5" t="n">
        <v>318100</v>
      </c>
      <c r="C5" s="5" t="n">
        <v>314543</v>
      </c>
    </row>
    <row r="6" spans="1:3">
      <c r="A6" s="4" t="s">
        <v>62</v>
      </c>
    </row>
    <row r="7" spans="1:3">
      <c r="A7" s="3" t="s">
        <v>460</v>
      </c>
    </row>
    <row r="8" spans="1:3">
      <c r="A8" s="4" t="s">
        <v>486</v>
      </c>
      <c r="B8" s="5" t="n">
        <v>239140</v>
      </c>
      <c r="C8" s="5" t="n">
        <v>232463</v>
      </c>
    </row>
    <row r="9" spans="1:3">
      <c r="A9" s="4" t="s">
        <v>487</v>
      </c>
      <c r="B9" s="7" t="n">
        <v>243777</v>
      </c>
      <c r="C9" s="7" t="n">
        <v>2398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75</v>
      </c>
      <c r="D2" s="2" t="s">
        <v>24</v>
      </c>
    </row>
    <row r="3" spans="1:4">
      <c r="A3" s="3" t="s">
        <v>489</v>
      </c>
    </row>
    <row r="4" spans="1:4">
      <c r="A4" s="4" t="s">
        <v>84</v>
      </c>
      <c r="B4" s="7" t="n">
        <v>1913000</v>
      </c>
      <c r="C4" s="7" t="n">
        <v>8533000</v>
      </c>
    </row>
    <row r="5" spans="1:4">
      <c r="A5" s="4" t="s">
        <v>490</v>
      </c>
      <c r="B5" s="4" t="s">
        <v>491</v>
      </c>
      <c r="C5" s="4" t="s">
        <v>492</v>
      </c>
    </row>
    <row r="6" spans="1:4">
      <c r="A6" s="4" t="s">
        <v>345</v>
      </c>
      <c r="B6" s="7" t="n">
        <v>1400000</v>
      </c>
      <c r="D6" s="7" t="n">
        <v>1400000</v>
      </c>
    </row>
    <row r="7" spans="1:4">
      <c r="A7" s="4" t="s">
        <v>493</v>
      </c>
      <c r="B7" s="7" t="n">
        <v>0</v>
      </c>
    </row>
    <row r="8" spans="1:4">
      <c r="A8" s="4" t="s">
        <v>494</v>
      </c>
      <c r="B8" s="4" t="s">
        <v>495</v>
      </c>
    </row>
    <row r="9" spans="1:4">
      <c r="A9" s="4" t="s">
        <v>259</v>
      </c>
    </row>
    <row r="10" spans="1:4">
      <c r="A10" s="3" t="s">
        <v>489</v>
      </c>
    </row>
    <row r="11" spans="1:4">
      <c r="A11" s="4" t="s">
        <v>496</v>
      </c>
      <c r="B11"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5</v>
      </c>
      <c r="B4" s="7" t="n">
        <v>-3370</v>
      </c>
      <c r="C4" s="7" t="n">
        <v>-13470</v>
      </c>
    </row>
    <row r="5" spans="1:3">
      <c r="A5" s="3" t="s">
        <v>97</v>
      </c>
    </row>
    <row r="6" spans="1:3">
      <c r="A6" s="4" t="s">
        <v>98</v>
      </c>
      <c r="B6" s="5" t="n">
        <v>16020</v>
      </c>
      <c r="C6" s="5" t="n">
        <v>12554</v>
      </c>
    </row>
    <row r="7" spans="1:3">
      <c r="A7" s="4" t="s">
        <v>99</v>
      </c>
      <c r="B7" s="5" t="n">
        <v>1380</v>
      </c>
    </row>
    <row r="8" spans="1:3">
      <c r="A8" s="4" t="s">
        <v>100</v>
      </c>
      <c r="B8" s="5" t="n">
        <v>7458</v>
      </c>
      <c r="C8" s="5" t="n">
        <v>7057</v>
      </c>
    </row>
    <row r="9" spans="1:3">
      <c r="A9" s="4" t="s">
        <v>101</v>
      </c>
      <c r="C9" s="5" t="n">
        <v>76</v>
      </c>
    </row>
    <row r="10" spans="1:3">
      <c r="A10" s="4" t="s">
        <v>102</v>
      </c>
      <c r="B10" s="5" t="n">
        <v>5289</v>
      </c>
      <c r="C10" s="5" t="n">
        <v>3998</v>
      </c>
    </row>
    <row r="11" spans="1:3">
      <c r="A11" s="4" t="s">
        <v>103</v>
      </c>
      <c r="B11" s="5" t="n">
        <v>884</v>
      </c>
      <c r="C11" s="5" t="n">
        <v>1126</v>
      </c>
    </row>
    <row r="12" spans="1:3">
      <c r="A12" s="3" t="s">
        <v>104</v>
      </c>
    </row>
    <row r="13" spans="1:3">
      <c r="A13" s="4" t="s">
        <v>105</v>
      </c>
      <c r="B13" s="5" t="n">
        <v>8</v>
      </c>
      <c r="C13" s="5" t="n">
        <v>-3504</v>
      </c>
    </row>
    <row r="14" spans="1:3">
      <c r="A14" s="4" t="s">
        <v>29</v>
      </c>
      <c r="B14" s="5" t="n">
        <v>66067</v>
      </c>
      <c r="C14" s="5" t="n">
        <v>-37228</v>
      </c>
    </row>
    <row r="15" spans="1:3">
      <c r="A15" s="4" t="s">
        <v>106</v>
      </c>
      <c r="B15" s="5" t="n">
        <v>8654</v>
      </c>
      <c r="C15" s="5" t="n">
        <v>-33098</v>
      </c>
    </row>
    <row r="16" spans="1:3">
      <c r="A16" s="4" t="s">
        <v>41</v>
      </c>
      <c r="B16" s="5" t="n">
        <v>1219</v>
      </c>
      <c r="C16" s="5" t="n">
        <v>-14604</v>
      </c>
    </row>
    <row r="17" spans="1:3">
      <c r="A17" s="4" t="s">
        <v>42</v>
      </c>
      <c r="B17" s="5" t="n">
        <v>22232</v>
      </c>
      <c r="C17" s="5" t="n">
        <v>10972</v>
      </c>
    </row>
    <row r="18" spans="1:3">
      <c r="A18" s="4" t="s">
        <v>43</v>
      </c>
      <c r="B18" s="5" t="n">
        <v>-1086</v>
      </c>
      <c r="C18" s="5" t="n">
        <v>-25143</v>
      </c>
    </row>
    <row r="19" spans="1:3">
      <c r="A19" s="4" t="s">
        <v>46</v>
      </c>
      <c r="B19" s="5" t="n">
        <v>726</v>
      </c>
      <c r="C19" s="5" t="n">
        <v>894</v>
      </c>
    </row>
    <row r="20" spans="1:3">
      <c r="A20" s="4" t="s">
        <v>47</v>
      </c>
      <c r="B20" s="5" t="n">
        <v>-426</v>
      </c>
      <c r="C20" s="5" t="n">
        <v>20</v>
      </c>
    </row>
    <row r="21" spans="1:3">
      <c r="A21" s="4" t="s">
        <v>107</v>
      </c>
      <c r="B21" s="5" t="n">
        <v>125055</v>
      </c>
      <c r="C21" s="5" t="n">
        <v>-90350</v>
      </c>
    </row>
    <row r="22" spans="1:3">
      <c r="A22" s="3" t="s">
        <v>108</v>
      </c>
    </row>
    <row r="23" spans="1:3">
      <c r="A23" s="4" t="s">
        <v>109</v>
      </c>
      <c r="B23" s="5" t="n">
        <v>-13456</v>
      </c>
      <c r="C23" s="5" t="n">
        <v>-45276</v>
      </c>
    </row>
    <row r="24" spans="1:3">
      <c r="A24" s="4" t="s">
        <v>110</v>
      </c>
      <c r="C24" s="5" t="n">
        <v>-3551</v>
      </c>
    </row>
    <row r="25" spans="1:3">
      <c r="A25" s="4" t="s">
        <v>111</v>
      </c>
      <c r="C25" s="5" t="n">
        <v>-164</v>
      </c>
    </row>
    <row r="26" spans="1:3">
      <c r="A26" s="4" t="s">
        <v>112</v>
      </c>
      <c r="B26" s="5" t="n">
        <v>4900</v>
      </c>
    </row>
    <row r="27" spans="1:3">
      <c r="A27" s="4" t="s">
        <v>113</v>
      </c>
      <c r="B27" s="5" t="n">
        <v>-16109</v>
      </c>
      <c r="C27" s="5" t="n">
        <v>-44604</v>
      </c>
    </row>
    <row r="28" spans="1:3">
      <c r="A28" s="4" t="s">
        <v>114</v>
      </c>
      <c r="B28" s="5" t="n">
        <v>46890</v>
      </c>
      <c r="C28" s="5" t="n">
        <v>54368</v>
      </c>
    </row>
    <row r="29" spans="1:3">
      <c r="A29" s="4" t="s">
        <v>115</v>
      </c>
      <c r="B29" s="5" t="n">
        <v>145020</v>
      </c>
      <c r="C29" s="5" t="n">
        <v>31896</v>
      </c>
    </row>
    <row r="30" spans="1:3">
      <c r="A30" s="4" t="s">
        <v>116</v>
      </c>
      <c r="B30" s="5" t="n">
        <v>167245</v>
      </c>
      <c r="C30" s="5" t="n">
        <v>-7331</v>
      </c>
    </row>
    <row r="31" spans="1:3">
      <c r="A31" s="3" t="s">
        <v>117</v>
      </c>
    </row>
    <row r="32" spans="1:3">
      <c r="A32" s="4" t="s">
        <v>118</v>
      </c>
      <c r="B32" s="5" t="n">
        <v>-300140</v>
      </c>
    </row>
    <row r="33" spans="1:3">
      <c r="A33" s="4" t="s">
        <v>119</v>
      </c>
      <c r="B33" s="5" t="n">
        <v>-1289</v>
      </c>
    </row>
    <row r="34" spans="1:3">
      <c r="A34" s="4" t="s">
        <v>120</v>
      </c>
      <c r="B34" s="5" t="n">
        <v>2567</v>
      </c>
      <c r="C34" s="5" t="n">
        <v>296</v>
      </c>
    </row>
    <row r="35" spans="1:3">
      <c r="A35" s="4" t="s">
        <v>101</v>
      </c>
      <c r="C35" s="5" t="n">
        <v>-76</v>
      </c>
    </row>
    <row r="36" spans="1:3">
      <c r="A36" s="4" t="s">
        <v>121</v>
      </c>
      <c r="B36" s="5" t="n">
        <v>-149</v>
      </c>
      <c r="C36" s="5" t="n">
        <v>-141</v>
      </c>
    </row>
    <row r="37" spans="1:3">
      <c r="A37" s="4" t="s">
        <v>122</v>
      </c>
      <c r="B37" s="5" t="n">
        <v>-76</v>
      </c>
      <c r="C37" s="5" t="n">
        <v>-85</v>
      </c>
    </row>
    <row r="38" spans="1:3">
      <c r="A38" s="4" t="s">
        <v>123</v>
      </c>
      <c r="B38" s="5" t="n">
        <v>-299087</v>
      </c>
      <c r="C38" s="5" t="n">
        <v>-6</v>
      </c>
    </row>
    <row r="39" spans="1:3">
      <c r="A39" s="4" t="s">
        <v>124</v>
      </c>
      <c r="B39" s="5" t="n">
        <v>-86</v>
      </c>
      <c r="C39" s="5" t="n">
        <v>888</v>
      </c>
    </row>
    <row r="40" spans="1:3">
      <c r="A40" s="4" t="s">
        <v>125</v>
      </c>
      <c r="B40" s="5" t="n">
        <v>-6873</v>
      </c>
      <c r="C40" s="5" t="n">
        <v>-96799</v>
      </c>
    </row>
    <row r="41" spans="1:3">
      <c r="A41" s="3" t="s">
        <v>26</v>
      </c>
    </row>
    <row r="42" spans="1:3">
      <c r="A42" s="4" t="s">
        <v>126</v>
      </c>
      <c r="B42" s="5" t="n">
        <v>87023</v>
      </c>
      <c r="C42" s="5" t="n">
        <v>331467</v>
      </c>
    </row>
    <row r="43" spans="1:3">
      <c r="A43" s="4" t="s">
        <v>127</v>
      </c>
      <c r="B43" s="5" t="n">
        <v>80150</v>
      </c>
      <c r="C43" s="5" t="n">
        <v>234668</v>
      </c>
    </row>
    <row r="44" spans="1:3">
      <c r="A44" s="3" t="s">
        <v>128</v>
      </c>
    </row>
    <row r="45" spans="1:3">
      <c r="A45" s="4" t="s">
        <v>129</v>
      </c>
      <c r="B45" s="5" t="n">
        <v>18283</v>
      </c>
      <c r="C45" s="5" t="n">
        <v>7775</v>
      </c>
    </row>
    <row r="46" spans="1:3">
      <c r="A46" s="4" t="s">
        <v>130</v>
      </c>
      <c r="B46" s="5" t="n">
        <v>14498</v>
      </c>
      <c r="C46" s="5" t="n">
        <v>10721</v>
      </c>
    </row>
    <row r="47" spans="1:3">
      <c r="A47" s="4" t="s">
        <v>131</v>
      </c>
      <c r="B47" s="7" t="n">
        <v>8824</v>
      </c>
      <c r="C47" s="7" t="n">
        <v>17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5</v>
      </c>
    </row>
    <row r="3" spans="1:3">
      <c r="A3" s="3" t="s">
        <v>168</v>
      </c>
    </row>
    <row r="4" spans="1:3">
      <c r="A4" s="4" t="s">
        <v>498</v>
      </c>
      <c r="B4" s="5" t="n">
        <v>37609516</v>
      </c>
      <c r="C4" s="5" t="n">
        <v>40588081</v>
      </c>
    </row>
    <row r="5" spans="1:3">
      <c r="A5" s="4" t="s">
        <v>499</v>
      </c>
      <c r="B5" s="5" t="n">
        <v>37609516</v>
      </c>
      <c r="C5" s="5" t="n">
        <v>405880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5</v>
      </c>
    </row>
    <row r="3" spans="1:3">
      <c r="A3" s="3" t="s">
        <v>501</v>
      </c>
    </row>
    <row r="4" spans="1:3">
      <c r="A4" s="4" t="s">
        <v>502</v>
      </c>
      <c r="B4" s="5" t="n">
        <v>9250989</v>
      </c>
      <c r="C4" s="5" t="n">
        <v>8823539</v>
      </c>
    </row>
    <row r="5" spans="1:3">
      <c r="A5" s="4" t="s">
        <v>503</v>
      </c>
    </row>
    <row r="6" spans="1:3">
      <c r="A6" s="3" t="s">
        <v>501</v>
      </c>
    </row>
    <row r="7" spans="1:3">
      <c r="A7" s="4" t="s">
        <v>502</v>
      </c>
      <c r="B7" s="5" t="n">
        <v>8221249</v>
      </c>
      <c r="C7" s="5" t="n">
        <v>7590257</v>
      </c>
    </row>
    <row r="8" spans="1:3">
      <c r="A8" s="4" t="s">
        <v>504</v>
      </c>
    </row>
    <row r="9" spans="1:3">
      <c r="A9" s="3" t="s">
        <v>501</v>
      </c>
    </row>
    <row r="10" spans="1:3">
      <c r="A10" s="4" t="s">
        <v>502</v>
      </c>
      <c r="B10" s="5" t="n">
        <v>1029740</v>
      </c>
      <c r="C10" s="5" t="n">
        <v>12332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5</v>
      </c>
      <c r="B1" s="2" t="s">
        <v>1</v>
      </c>
    </row>
    <row r="2" spans="1:5">
      <c r="B2" s="2" t="s">
        <v>2</v>
      </c>
      <c r="C2" s="2" t="s">
        <v>75</v>
      </c>
      <c r="D2" s="2" t="s">
        <v>506</v>
      </c>
      <c r="E2" s="2" t="s">
        <v>24</v>
      </c>
    </row>
    <row r="3" spans="1:5">
      <c r="A3" s="3" t="s">
        <v>507</v>
      </c>
    </row>
    <row r="4" spans="1:5">
      <c r="A4" s="4" t="s">
        <v>508</v>
      </c>
      <c r="B4" s="7" t="n">
        <v>19390000</v>
      </c>
      <c r="E4" s="7" t="n">
        <v>19390000</v>
      </c>
    </row>
    <row r="5" spans="1:5">
      <c r="A5" s="4" t="s">
        <v>509</v>
      </c>
    </row>
    <row r="6" spans="1:5">
      <c r="A6" s="3" t="s">
        <v>507</v>
      </c>
    </row>
    <row r="7" spans="1:5">
      <c r="A7" s="4" t="s">
        <v>510</v>
      </c>
      <c r="B7" s="5" t="n">
        <v>7800000</v>
      </c>
    </row>
    <row r="8" spans="1:5">
      <c r="A8" s="4" t="s">
        <v>511</v>
      </c>
      <c r="B8" s="9" t="n">
        <v>38.24</v>
      </c>
    </row>
    <row r="9" spans="1:5">
      <c r="A9" s="4" t="s">
        <v>512</v>
      </c>
      <c r="B9" s="7" t="n">
        <v>300000000</v>
      </c>
    </row>
    <row r="10" spans="1:5">
      <c r="A10" s="4" t="s">
        <v>513</v>
      </c>
    </row>
    <row r="11" spans="1:5">
      <c r="A11" s="3" t="s">
        <v>507</v>
      </c>
    </row>
    <row r="12" spans="1:5">
      <c r="A12" s="4" t="s">
        <v>510</v>
      </c>
      <c r="B12" s="5" t="n">
        <v>0</v>
      </c>
      <c r="C12" s="5" t="n">
        <v>0</v>
      </c>
    </row>
    <row r="13" spans="1:5">
      <c r="A13" s="4" t="s">
        <v>508</v>
      </c>
      <c r="B13" s="7" t="n">
        <v>19400000</v>
      </c>
      <c r="E13" s="7" t="n">
        <v>19400000</v>
      </c>
    </row>
    <row r="14" spans="1:5">
      <c r="A14" s="4" t="s">
        <v>514</v>
      </c>
      <c r="B14" s="7" t="n">
        <v>200000</v>
      </c>
      <c r="C14" s="7" t="n">
        <v>200000</v>
      </c>
    </row>
    <row r="15" spans="1:5">
      <c r="A15" s="4" t="s">
        <v>515</v>
      </c>
    </row>
    <row r="16" spans="1:5">
      <c r="A16" s="3" t="s">
        <v>507</v>
      </c>
    </row>
    <row r="17" spans="1:5">
      <c r="A17" s="4" t="s">
        <v>516</v>
      </c>
      <c r="D17" s="7" t="n">
        <v>3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517</v>
      </c>
      <c r="C1" s="2" t="s">
        <v>1</v>
      </c>
    </row>
    <row r="2" spans="1:5">
      <c r="C2" s="2" t="s">
        <v>2</v>
      </c>
      <c r="D2" s="2" t="s">
        <v>75</v>
      </c>
      <c r="E2" s="2" t="s">
        <v>24</v>
      </c>
    </row>
    <row r="3" spans="1:5">
      <c r="A3" s="3" t="s">
        <v>518</v>
      </c>
    </row>
    <row r="4" spans="1:5">
      <c r="A4" s="4" t="s">
        <v>102</v>
      </c>
      <c r="C4" s="7" t="n">
        <v>5289000</v>
      </c>
      <c r="D4" s="7" t="n">
        <v>3998000</v>
      </c>
    </row>
    <row r="5" spans="1:5">
      <c r="A5" s="4" t="s">
        <v>519</v>
      </c>
      <c r="C5" s="5" t="n">
        <v>0</v>
      </c>
      <c r="D5" s="5" t="n">
        <v>0</v>
      </c>
    </row>
    <row r="6" spans="1:5">
      <c r="A6" s="4" t="s">
        <v>346</v>
      </c>
      <c r="B6" s="4" t="s">
        <v>344</v>
      </c>
      <c r="C6" s="5" t="n">
        <v>1891000</v>
      </c>
      <c r="E6" s="7" t="n">
        <v>1784000</v>
      </c>
    </row>
    <row r="7" spans="1:5">
      <c r="A7" s="4" t="s">
        <v>80</v>
      </c>
      <c r="C7" s="7" t="n">
        <v>163360000</v>
      </c>
      <c r="D7" s="7" t="n">
        <v>138950000</v>
      </c>
    </row>
    <row r="8" spans="1:5">
      <c r="A8" s="4" t="s">
        <v>520</v>
      </c>
    </row>
    <row r="9" spans="1:5">
      <c r="A9" s="3" t="s">
        <v>518</v>
      </c>
    </row>
    <row r="10" spans="1:5">
      <c r="A10" s="4" t="s">
        <v>521</v>
      </c>
      <c r="C10" s="4" t="s">
        <v>353</v>
      </c>
    </row>
    <row r="11" spans="1:5">
      <c r="A11" s="4" t="s">
        <v>80</v>
      </c>
      <c r="C11" s="7" t="n">
        <v>100000</v>
      </c>
    </row>
    <row r="12" spans="1:5">
      <c r="A12" s="4" t="s">
        <v>522</v>
      </c>
    </row>
    <row r="13" spans="1:5">
      <c r="A13" s="3" t="s">
        <v>518</v>
      </c>
    </row>
    <row r="14" spans="1:5">
      <c r="A14" s="4" t="s">
        <v>523</v>
      </c>
      <c r="C14" s="5" t="n">
        <v>400000</v>
      </c>
      <c r="E14" s="5" t="n">
        <v>300000</v>
      </c>
    </row>
    <row r="15" spans="1:5">
      <c r="A15" s="4" t="s">
        <v>524</v>
      </c>
    </row>
    <row r="16" spans="1:5">
      <c r="A16" s="3" t="s">
        <v>518</v>
      </c>
    </row>
    <row r="17" spans="1:5">
      <c r="A17" s="4" t="s">
        <v>346</v>
      </c>
      <c r="C17" s="5" t="n">
        <v>1500000</v>
      </c>
      <c r="E17" s="7" t="n">
        <v>1500000</v>
      </c>
    </row>
    <row r="18" spans="1:5">
      <c r="A18" s="4" t="s">
        <v>525</v>
      </c>
    </row>
    <row r="19" spans="1:5">
      <c r="A19" s="3" t="s">
        <v>518</v>
      </c>
    </row>
    <row r="20" spans="1:5">
      <c r="A20" s="4" t="s">
        <v>102</v>
      </c>
      <c r="C20" s="7" t="n">
        <v>0</v>
      </c>
    </row>
    <row r="21" spans="1:5">
      <c r="A21" s="4" t="s">
        <v>526</v>
      </c>
    </row>
    <row r="22" spans="1:5">
      <c r="A22" s="3" t="s">
        <v>518</v>
      </c>
    </row>
    <row r="23" spans="1:5">
      <c r="A23" s="4" t="s">
        <v>527</v>
      </c>
      <c r="C23" s="5" t="n">
        <v>8221249</v>
      </c>
    </row>
    <row r="24" spans="1:5">
      <c r="A24" s="4" t="s">
        <v>528</v>
      </c>
      <c r="C24" s="9" t="n">
        <v>49.09</v>
      </c>
    </row>
    <row r="25" spans="1:5">
      <c r="A25" s="4" t="s">
        <v>529</v>
      </c>
      <c r="C25" s="5" t="n">
        <v>5372458</v>
      </c>
    </row>
    <row r="26" spans="1:5">
      <c r="A26" s="4" t="s">
        <v>530</v>
      </c>
      <c r="C26" s="9" t="n">
        <v>50.93</v>
      </c>
    </row>
    <row r="27" spans="1:5">
      <c r="A27" s="4" t="s">
        <v>531</v>
      </c>
      <c r="C27" s="7" t="n">
        <v>48500000</v>
      </c>
    </row>
    <row r="28" spans="1:5">
      <c r="A28" s="4" t="s">
        <v>532</v>
      </c>
      <c r="C28" s="5" t="n">
        <v>38000000</v>
      </c>
    </row>
    <row r="29" spans="1:5">
      <c r="A29" s="4" t="s">
        <v>533</v>
      </c>
      <c r="C29" s="7" t="n">
        <v>13700000</v>
      </c>
    </row>
    <row r="30" spans="1:5">
      <c r="A30" s="4" t="s">
        <v>534</v>
      </c>
      <c r="C30" s="4" t="s">
        <v>535</v>
      </c>
    </row>
    <row r="31" spans="1:5">
      <c r="A31" s="4" t="s">
        <v>536</v>
      </c>
      <c r="C31" s="7" t="n">
        <v>28400000</v>
      </c>
    </row>
    <row r="32" spans="1:5">
      <c r="A32" s="4" t="s">
        <v>537</v>
      </c>
      <c r="C32" s="4" t="s">
        <v>538</v>
      </c>
    </row>
    <row r="33" spans="1:5">
      <c r="A33" s="4" t="s">
        <v>539</v>
      </c>
    </row>
    <row r="34" spans="1:5">
      <c r="A34" s="3" t="s">
        <v>518</v>
      </c>
    </row>
    <row r="35" spans="1:5">
      <c r="A35" s="4" t="s">
        <v>537</v>
      </c>
      <c r="C35" s="4" t="s">
        <v>540</v>
      </c>
    </row>
    <row r="36" spans="1:5">
      <c r="A36" s="4" t="s">
        <v>527</v>
      </c>
      <c r="C36" s="5" t="n">
        <v>1029740</v>
      </c>
    </row>
    <row r="37" spans="1:5">
      <c r="A37" s="4" t="s">
        <v>541</v>
      </c>
      <c r="C37" s="9" t="n">
        <v>53.38</v>
      </c>
    </row>
    <row r="38" spans="1:5">
      <c r="A38" s="4" t="s">
        <v>542</v>
      </c>
      <c r="C38" s="5" t="n">
        <v>13719</v>
      </c>
    </row>
    <row r="39" spans="1:5">
      <c r="A39" s="4" t="s">
        <v>530</v>
      </c>
      <c r="C39" s="9" t="n">
        <v>68.31999999999999</v>
      </c>
    </row>
    <row r="40" spans="1:5">
      <c r="A40" s="4" t="s">
        <v>536</v>
      </c>
      <c r="C40" s="7" t="n">
        <v>24300000</v>
      </c>
    </row>
    <row r="41" spans="1:5"/>
    <row r="42" spans="1:5">
      <c r="A42" s="4" t="s">
        <v>344</v>
      </c>
      <c r="B42" s="4" t="s">
        <v>350</v>
      </c>
    </row>
  </sheetData>
  <mergeCells count="4">
    <mergeCell ref="A1:B2"/>
    <mergeCell ref="C1:D1"/>
    <mergeCell ref="A41:D41"/>
    <mergeCell ref="B42:D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43</v>
      </c>
      <c r="B1" s="2" t="s">
        <v>258</v>
      </c>
    </row>
    <row r="2" spans="1:2">
      <c r="A2" s="3" t="s">
        <v>180</v>
      </c>
    </row>
    <row r="3" spans="1:2">
      <c r="A3" s="4" t="s">
        <v>544</v>
      </c>
      <c r="B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22"/>
  </cols>
  <sheetData>
    <row r="1" spans="1:3">
      <c r="A1" s="1" t="s">
        <v>545</v>
      </c>
      <c r="B1" s="2" t="s">
        <v>1</v>
      </c>
    </row>
    <row r="2" spans="1:3">
      <c r="B2" s="2" t="s">
        <v>546</v>
      </c>
      <c r="C2" s="2" t="s">
        <v>547</v>
      </c>
    </row>
    <row r="3" spans="1:3">
      <c r="A3" s="3" t="s">
        <v>548</v>
      </c>
    </row>
    <row r="4" spans="1:3">
      <c r="A4" s="4" t="s">
        <v>549</v>
      </c>
      <c r="B4" s="5" t="n">
        <v>2</v>
      </c>
    </row>
    <row r="5" spans="1:3">
      <c r="A5" s="4" t="s">
        <v>550</v>
      </c>
      <c r="B5" s="5" t="n">
        <v>1</v>
      </c>
    </row>
    <row r="6" spans="1:3">
      <c r="A6" s="4" t="s">
        <v>551</v>
      </c>
      <c r="B6" s="5" t="n">
        <v>28</v>
      </c>
    </row>
    <row r="7" spans="1:3">
      <c r="A7" s="4" t="s">
        <v>552</v>
      </c>
      <c r="B7" s="5" t="n">
        <v>0</v>
      </c>
      <c r="C7" s="5" t="n">
        <v>0</v>
      </c>
    </row>
    <row r="8" spans="1:3">
      <c r="A8" s="4" t="s">
        <v>553</v>
      </c>
    </row>
    <row r="9" spans="1:3">
      <c r="A9" s="3" t="s">
        <v>548</v>
      </c>
    </row>
    <row r="10" spans="1:3">
      <c r="A10" s="4" t="s">
        <v>554</v>
      </c>
      <c r="B10" s="4" t="s">
        <v>429</v>
      </c>
      <c r="C10" s="4" t="s">
        <v>429</v>
      </c>
    </row>
    <row r="11" spans="1:3">
      <c r="A11" s="4" t="s">
        <v>555</v>
      </c>
    </row>
    <row r="12" spans="1:3">
      <c r="A12" s="3" t="s">
        <v>548</v>
      </c>
    </row>
    <row r="13" spans="1:3">
      <c r="A13" s="4" t="s">
        <v>556</v>
      </c>
      <c r="B13" s="5" t="n">
        <v>5</v>
      </c>
    </row>
    <row r="14" spans="1:3">
      <c r="A14" s="4" t="s">
        <v>551</v>
      </c>
      <c r="B14" s="5" t="n">
        <v>2</v>
      </c>
    </row>
    <row r="15" spans="1:3">
      <c r="A15" s="4" t="s">
        <v>557</v>
      </c>
    </row>
    <row r="16" spans="1:3">
      <c r="A16" s="3" t="s">
        <v>548</v>
      </c>
    </row>
    <row r="17" spans="1:3">
      <c r="A17" s="4" t="s">
        <v>556</v>
      </c>
      <c r="B17"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5</v>
      </c>
    </row>
    <row r="3" spans="1:3">
      <c r="A3" s="3" t="s">
        <v>548</v>
      </c>
    </row>
    <row r="4" spans="1:3">
      <c r="A4" s="4" t="s">
        <v>77</v>
      </c>
      <c r="B4" s="7" t="n">
        <v>562080</v>
      </c>
      <c r="C4" s="7" t="n">
        <v>455456</v>
      </c>
    </row>
    <row r="5" spans="1:3">
      <c r="A5" s="4" t="s">
        <v>79</v>
      </c>
      <c r="B5" s="5" t="n">
        <v>170256</v>
      </c>
      <c r="C5" s="5" t="n">
        <v>127475</v>
      </c>
    </row>
    <row r="6" spans="1:3">
      <c r="A6" s="4" t="s">
        <v>98</v>
      </c>
      <c r="B6" s="5" t="n">
        <v>16020</v>
      </c>
      <c r="C6" s="7" t="n">
        <v>12554</v>
      </c>
    </row>
    <row r="7" spans="1:3">
      <c r="A7" s="4" t="s">
        <v>559</v>
      </c>
    </row>
    <row r="8" spans="1:3">
      <c r="A8" s="3" t="s">
        <v>548</v>
      </c>
    </row>
    <row r="9" spans="1:3">
      <c r="A9" s="4" t="s">
        <v>77</v>
      </c>
      <c r="B9" s="5" t="n">
        <v>533528</v>
      </c>
    </row>
    <row r="10" spans="1:3">
      <c r="A10" s="4" t="s">
        <v>79</v>
      </c>
      <c r="B10" s="5" t="n">
        <v>159627</v>
      </c>
    </row>
    <row r="11" spans="1:3">
      <c r="A11" s="4" t="s">
        <v>98</v>
      </c>
      <c r="B11" s="5" t="n">
        <v>14901</v>
      </c>
    </row>
    <row r="12" spans="1:3">
      <c r="A12" s="4" t="s">
        <v>560</v>
      </c>
    </row>
    <row r="13" spans="1:3">
      <c r="A13" s="3" t="s">
        <v>548</v>
      </c>
    </row>
    <row r="14" spans="1:3">
      <c r="A14" s="4" t="s">
        <v>77</v>
      </c>
      <c r="B14" s="5" t="n">
        <v>28552</v>
      </c>
    </row>
    <row r="15" spans="1:3">
      <c r="A15" s="4" t="s">
        <v>79</v>
      </c>
      <c r="B15" s="5" t="n">
        <v>10629</v>
      </c>
    </row>
    <row r="16" spans="1:3">
      <c r="A16" s="4" t="s">
        <v>98</v>
      </c>
      <c r="B16" s="7" t="n">
        <v>11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4</v>
      </c>
    </row>
    <row r="2" spans="1:3">
      <c r="A2" s="3" t="s">
        <v>548</v>
      </c>
    </row>
    <row r="3" spans="1:3">
      <c r="A3" s="4" t="s">
        <v>35</v>
      </c>
      <c r="B3" s="7" t="n">
        <v>174158</v>
      </c>
      <c r="C3" s="7" t="n">
        <v>173603</v>
      </c>
    </row>
    <row r="4" spans="1:3">
      <c r="A4" s="4" t="s">
        <v>562</v>
      </c>
      <c r="B4" s="5" t="n">
        <v>100624</v>
      </c>
      <c r="C4" s="5" t="n">
        <v>100624</v>
      </c>
    </row>
    <row r="5" spans="1:3">
      <c r="A5" s="4" t="s">
        <v>39</v>
      </c>
      <c r="B5" s="5" t="n">
        <v>1948386</v>
      </c>
      <c r="C5" s="5" t="n">
        <v>2192520</v>
      </c>
    </row>
    <row r="6" spans="1:3">
      <c r="A6" s="4" t="s">
        <v>559</v>
      </c>
    </row>
    <row r="7" spans="1:3">
      <c r="A7" s="3" t="s">
        <v>548</v>
      </c>
    </row>
    <row r="8" spans="1:3">
      <c r="A8" s="4" t="s">
        <v>35</v>
      </c>
      <c r="B8" s="5" t="n">
        <v>124328</v>
      </c>
      <c r="C8" s="5" t="n">
        <v>124374</v>
      </c>
    </row>
    <row r="9" spans="1:3">
      <c r="A9" s="4" t="s">
        <v>562</v>
      </c>
      <c r="B9" s="5" t="n">
        <v>48524</v>
      </c>
      <c r="C9" s="5" t="n">
        <v>48524</v>
      </c>
    </row>
    <row r="10" spans="1:3">
      <c r="A10" s="4" t="s">
        <v>39</v>
      </c>
      <c r="B10" s="5" t="n">
        <v>1794542</v>
      </c>
      <c r="C10" s="5" t="n">
        <v>2040346</v>
      </c>
    </row>
    <row r="11" spans="1:3">
      <c r="A11" s="4" t="s">
        <v>560</v>
      </c>
    </row>
    <row r="12" spans="1:3">
      <c r="A12" s="3" t="s">
        <v>548</v>
      </c>
    </row>
    <row r="13" spans="1:3">
      <c r="A13" s="4" t="s">
        <v>35</v>
      </c>
      <c r="B13" s="5" t="n">
        <v>49830</v>
      </c>
      <c r="C13" s="5" t="n">
        <v>49229</v>
      </c>
    </row>
    <row r="14" spans="1:3">
      <c r="A14" s="4" t="s">
        <v>562</v>
      </c>
      <c r="B14" s="5" t="n">
        <v>52100</v>
      </c>
      <c r="C14" s="5" t="n">
        <v>52100</v>
      </c>
    </row>
    <row r="15" spans="1:3">
      <c r="A15" s="4" t="s">
        <v>39</v>
      </c>
      <c r="B15" s="7" t="n">
        <v>153844</v>
      </c>
      <c r="C15" s="7" t="n">
        <v>152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258</v>
      </c>
    </row>
    <row r="3" spans="1:2">
      <c r="A3" s="4" t="s">
        <v>276</v>
      </c>
    </row>
    <row r="4" spans="1:2">
      <c r="A4" s="3" t="s">
        <v>548</v>
      </c>
    </row>
    <row r="5" spans="1:2">
      <c r="A5" s="4" t="s">
        <v>323</v>
      </c>
      <c r="B5" s="7" t="n">
        <v>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5</v>
      </c>
    </row>
    <row r="3" spans="1:3">
      <c r="A3" s="3" t="s">
        <v>548</v>
      </c>
    </row>
    <row r="4" spans="1:3">
      <c r="A4" s="4" t="s">
        <v>565</v>
      </c>
      <c r="B4" s="7" t="n">
        <v>6896</v>
      </c>
      <c r="C4" s="7" t="n">
        <v>-11475</v>
      </c>
    </row>
    <row r="5" spans="1:3">
      <c r="A5" s="4" t="s">
        <v>566</v>
      </c>
      <c r="B5" s="5" t="n">
        <v>-1380</v>
      </c>
    </row>
    <row r="6" spans="1:3">
      <c r="A6" s="4" t="s">
        <v>82</v>
      </c>
      <c r="B6" s="5" t="n">
        <v>12179</v>
      </c>
      <c r="C6" s="5" t="n">
        <v>10528</v>
      </c>
    </row>
    <row r="7" spans="1:3">
      <c r="A7" s="4" t="s">
        <v>83</v>
      </c>
      <c r="B7" s="5" t="n">
        <v>-5283</v>
      </c>
      <c r="C7" s="7" t="n">
        <v>-22003</v>
      </c>
    </row>
    <row r="8" spans="1:3">
      <c r="A8" s="4" t="s">
        <v>567</v>
      </c>
    </row>
    <row r="9" spans="1:3">
      <c r="A9" s="3" t="s">
        <v>548</v>
      </c>
    </row>
    <row r="10" spans="1:3">
      <c r="A10" s="4" t="s">
        <v>565</v>
      </c>
      <c r="B10" s="5" t="n">
        <v>10058</v>
      </c>
    </row>
    <row r="11" spans="1:3">
      <c r="A11" s="4" t="s">
        <v>568</v>
      </c>
    </row>
    <row r="12" spans="1:3">
      <c r="A12" s="3" t="s">
        <v>548</v>
      </c>
    </row>
    <row r="13" spans="1:3">
      <c r="A13" s="4" t="s">
        <v>565</v>
      </c>
      <c r="B13" s="7" t="n">
        <v>-1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9</v>
      </c>
      <c r="B1" s="2" t="s">
        <v>1</v>
      </c>
    </row>
    <row r="2" spans="1:3">
      <c r="B2" s="2" t="s">
        <v>2</v>
      </c>
      <c r="C2" s="2" t="s">
        <v>75</v>
      </c>
    </row>
    <row r="3" spans="1:3">
      <c r="A3" s="3" t="s">
        <v>548</v>
      </c>
    </row>
    <row r="4" spans="1:3">
      <c r="A4" s="4" t="s">
        <v>570</v>
      </c>
      <c r="B4" s="7" t="n">
        <v>562080</v>
      </c>
      <c r="C4" s="7" t="n">
        <v>455456</v>
      </c>
    </row>
    <row r="5" spans="1:3">
      <c r="A5" s="4" t="s">
        <v>571</v>
      </c>
    </row>
    <row r="6" spans="1:3">
      <c r="A6" s="3" t="s">
        <v>548</v>
      </c>
    </row>
    <row r="7" spans="1:3">
      <c r="A7" s="4" t="s">
        <v>570</v>
      </c>
      <c r="B7" s="5" t="n">
        <v>352956</v>
      </c>
      <c r="C7" s="5" t="n">
        <v>290426</v>
      </c>
    </row>
    <row r="8" spans="1:3">
      <c r="A8" s="4" t="s">
        <v>572</v>
      </c>
    </row>
    <row r="9" spans="1:3">
      <c r="A9" s="3" t="s">
        <v>548</v>
      </c>
    </row>
    <row r="10" spans="1:3">
      <c r="A10" s="4" t="s">
        <v>570</v>
      </c>
      <c r="B10" s="7" t="n">
        <v>209124</v>
      </c>
      <c r="C10" s="7" t="n">
        <v>1650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73</v>
      </c>
      <c r="B1" s="2" t="s">
        <v>574</v>
      </c>
      <c r="C1" s="2" t="s">
        <v>575</v>
      </c>
      <c r="D1" s="2" t="s">
        <v>2</v>
      </c>
      <c r="E1" s="2" t="s">
        <v>75</v>
      </c>
    </row>
    <row r="2" spans="1:5">
      <c r="A2" s="3" t="s">
        <v>576</v>
      </c>
    </row>
    <row r="3" spans="1:5">
      <c r="A3" s="4" t="s">
        <v>102</v>
      </c>
      <c r="D3" s="7" t="n">
        <v>5289000</v>
      </c>
      <c r="E3" s="7" t="n">
        <v>3998000</v>
      </c>
    </row>
    <row r="4" spans="1:5">
      <c r="A4" s="4" t="s">
        <v>577</v>
      </c>
    </row>
    <row r="5" spans="1:5">
      <c r="A5" s="3" t="s">
        <v>576</v>
      </c>
    </row>
    <row r="6" spans="1:5">
      <c r="A6" s="4" t="s">
        <v>578</v>
      </c>
      <c r="D6" s="4" t="s">
        <v>579</v>
      </c>
    </row>
    <row r="7" spans="1:5">
      <c r="A7" s="4" t="s">
        <v>580</v>
      </c>
    </row>
    <row r="8" spans="1:5">
      <c r="A8" s="3" t="s">
        <v>576</v>
      </c>
    </row>
    <row r="9" spans="1:5">
      <c r="A9" s="4" t="s">
        <v>102</v>
      </c>
      <c r="C9" s="7" t="n">
        <v>24000000</v>
      </c>
    </row>
    <row r="10" spans="1:5">
      <c r="A10" s="4" t="s">
        <v>581</v>
      </c>
    </row>
    <row r="11" spans="1:5">
      <c r="A11" s="3" t="s">
        <v>576</v>
      </c>
    </row>
    <row r="12" spans="1:5">
      <c r="A12" s="4" t="s">
        <v>582</v>
      </c>
      <c r="B12" s="5" t="n">
        <v>83333</v>
      </c>
    </row>
    <row r="13" spans="1:5">
      <c r="A13" s="4" t="s">
        <v>583</v>
      </c>
      <c r="B13" s="7" t="n">
        <v>100</v>
      </c>
    </row>
    <row r="14" spans="1:5">
      <c r="A14" s="4" t="s">
        <v>584</v>
      </c>
    </row>
    <row r="15" spans="1:5">
      <c r="A15" s="3" t="s">
        <v>576</v>
      </c>
    </row>
    <row r="16" spans="1:5">
      <c r="A16" s="4" t="s">
        <v>582</v>
      </c>
      <c r="B16" s="5" t="n">
        <v>83333</v>
      </c>
    </row>
    <row r="17" spans="1:5">
      <c r="A17" s="4" t="s">
        <v>583</v>
      </c>
      <c r="B17" s="7" t="n">
        <v>125</v>
      </c>
    </row>
    <row r="18" spans="1:5">
      <c r="A18" s="4" t="s">
        <v>585</v>
      </c>
    </row>
    <row r="19" spans="1:5">
      <c r="A19" s="3" t="s">
        <v>576</v>
      </c>
    </row>
    <row r="20" spans="1:5">
      <c r="A20" s="4" t="s">
        <v>582</v>
      </c>
      <c r="B20" s="5" t="n">
        <v>83334</v>
      </c>
    </row>
    <row r="21" spans="1:5">
      <c r="A21" s="4" t="s">
        <v>583</v>
      </c>
      <c r="B21" s="7" t="n">
        <v>150</v>
      </c>
    </row>
    <row r="22" spans="1:5">
      <c r="A22" s="4" t="s">
        <v>586</v>
      </c>
    </row>
    <row r="23" spans="1:5">
      <c r="A23" s="3" t="s">
        <v>576</v>
      </c>
    </row>
    <row r="24" spans="1:5">
      <c r="A24" s="4" t="s">
        <v>582</v>
      </c>
      <c r="B24" s="5" t="n">
        <v>250000</v>
      </c>
    </row>
    <row r="25" spans="1:5">
      <c r="A25" s="4" t="s">
        <v>587</v>
      </c>
    </row>
    <row r="26" spans="1:5">
      <c r="A26" s="3" t="s">
        <v>576</v>
      </c>
    </row>
    <row r="27" spans="1:5">
      <c r="A27" s="4" t="s">
        <v>582</v>
      </c>
      <c r="B27" s="5" t="n">
        <v>250000</v>
      </c>
    </row>
    <row r="28" spans="1:5">
      <c r="A28" s="4" t="s">
        <v>588</v>
      </c>
    </row>
    <row r="29" spans="1:5">
      <c r="A29" s="3" t="s">
        <v>576</v>
      </c>
    </row>
    <row r="30" spans="1:5">
      <c r="A30" s="4" t="s">
        <v>582</v>
      </c>
      <c r="B30" s="5" t="n">
        <v>250000</v>
      </c>
    </row>
    <row r="31" spans="1:5">
      <c r="A31" s="4" t="s">
        <v>589</v>
      </c>
    </row>
    <row r="32" spans="1:5">
      <c r="A32" s="3" t="s">
        <v>576</v>
      </c>
    </row>
    <row r="33" spans="1:5">
      <c r="A33" s="4" t="s">
        <v>582</v>
      </c>
      <c r="B33" s="5" t="n">
        <v>250000</v>
      </c>
    </row>
    <row r="34" spans="1:5">
      <c r="A34" s="4" t="s">
        <v>590</v>
      </c>
    </row>
    <row r="35" spans="1:5">
      <c r="A35" s="3" t="s">
        <v>576</v>
      </c>
    </row>
    <row r="36" spans="1:5">
      <c r="A36" s="4" t="s">
        <v>582</v>
      </c>
      <c r="B36" s="5" t="n">
        <v>1000000</v>
      </c>
    </row>
    <row r="37" spans="1:5">
      <c r="A37" s="4" t="s">
        <v>583</v>
      </c>
      <c r="B37" s="7" t="n">
        <v>50</v>
      </c>
    </row>
    <row r="38" spans="1:5">
      <c r="A38" s="4" t="s">
        <v>591</v>
      </c>
    </row>
    <row r="39" spans="1:5">
      <c r="A39" s="3" t="s">
        <v>576</v>
      </c>
    </row>
    <row r="40" spans="1:5">
      <c r="A40" s="4" t="s">
        <v>592</v>
      </c>
      <c r="B40" s="5" t="n">
        <v>250000</v>
      </c>
    </row>
    <row r="41" spans="1:5">
      <c r="A41" s="4" t="s">
        <v>593</v>
      </c>
    </row>
    <row r="42" spans="1:5">
      <c r="A42" s="3" t="s">
        <v>576</v>
      </c>
    </row>
    <row r="43" spans="1:5">
      <c r="A43" s="4" t="s">
        <v>594</v>
      </c>
      <c r="B43" s="4" t="s">
        <v>595</v>
      </c>
    </row>
    <row r="44" spans="1:5">
      <c r="A44" s="4" t="s">
        <v>596</v>
      </c>
    </row>
    <row r="45" spans="1:5">
      <c r="A45" s="3" t="s">
        <v>576</v>
      </c>
    </row>
    <row r="46" spans="1:5">
      <c r="A46" s="4" t="s">
        <v>597</v>
      </c>
      <c r="D46" s="4" t="s">
        <v>598</v>
      </c>
    </row>
    <row r="47" spans="1:5">
      <c r="A47" s="4" t="s">
        <v>599</v>
      </c>
    </row>
    <row r="48" spans="1:5">
      <c r="A48" s="3" t="s">
        <v>576</v>
      </c>
    </row>
    <row r="49" spans="1:5">
      <c r="A49" s="4" t="s">
        <v>516</v>
      </c>
      <c r="B49" s="7" t="n">
        <v>7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08:45Z</dcterms:created>
  <dcterms:modified xmlns:dcterms="http://purl.org/dc/terms/" xmlns:xsi="http://www.w3.org/2001/XMLSchema-instance" xsi:type="dcterms:W3CDTF">2017-06-02T16:08:45Z</dcterms:modified>
</cp:coreProperties>
</file>